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ORGANIZATION AND BASIS OF PRESE" sheetId="7" r:id="rId7"/>
    <s:sheet name="SUMMARY OF SIGNIFICANT ACCOUNTI" sheetId="8" r:id="rId8"/>
    <s:sheet name="REAL ESTATE PROPERTY COMPLETED " sheetId="9" r:id="rId9"/>
    <s:sheet name="PROPERTY, PLANT AND EQUIPMENT, " sheetId="10" r:id="rId10"/>
    <s:sheet name="RECEIVABLE FROM LOCAL GOVERNMEN" sheetId="11" r:id="rId11"/>
    <s:sheet name="SECURITY DEPOSITS FOR LAND USE " sheetId="12" r:id="rId12"/>
    <s:sheet name="BANK LOAN" sheetId="13" r:id="rId13"/>
    <s:sheet name="OTHER LOANS" sheetId="14" r:id="rId14"/>
    <s:sheet name="CUSTOMER DEPOSITS" sheetId="15" r:id="rId15"/>
    <s:sheet name="RELATED PARTY LOANS" sheetId="16" r:id="rId16"/>
    <s:sheet name="STOCK OPTIONS" sheetId="17" r:id="rId17"/>
    <s:sheet name="TAXES" sheetId="18" r:id="rId18"/>
    <s:sheet name="STOCKHOLDERS' EQUITY" sheetId="19" r:id="rId19"/>
    <s:sheet name="CONTINGENCIES AND COMMITMENTS" sheetId="20" r:id="rId20"/>
    <s:sheet name="SCHEDULE I" sheetId="21" r:id="rId21"/>
    <s:sheet name="SUMMARY OF SIGNIFICANT ACCOUN22" sheetId="22" r:id="rId22"/>
    <s:sheet name="ORGANIZATION AND BASIS OF PRE23" sheetId="23" r:id="rId23"/>
    <s:sheet name="SUMMARY OF SIGNIFICANT ACCOUN24" sheetId="24" r:id="rId24"/>
    <s:sheet name="REAL ESTATE PROPERTY COMPLETE25" sheetId="25" r:id="rId25"/>
    <s:sheet name="PROPERTY, PLANT AND EQUIPMENT26" sheetId="26" r:id="rId26"/>
    <s:sheet name="BANK LOAN (Tables)" sheetId="27" r:id="rId27"/>
    <s:sheet name="OTHER LOANS (Tables)" sheetId="28" r:id="rId28"/>
    <s:sheet name="CUSTOMER DEPOSITS (Tables)" sheetId="29" r:id="rId29"/>
    <s:sheet name="RELATED PARTY LOANS (Tables)" sheetId="30" r:id="rId30"/>
    <s:sheet name="STOCK OPTIONS (Tables)" sheetId="31" r:id="rId31"/>
    <s:sheet name="TAXES (Tables)" sheetId="32" r:id="rId32"/>
    <s:sheet name="CONTINGENCIES AND COMMITMENTS (" sheetId="33" r:id="rId33"/>
    <s:sheet name="ORGANIZATION AND BASIS OF PRE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REAL ESTATE PROPERTY COMPLETE39" sheetId="39" r:id="rId39"/>
    <s:sheet name="REAL ESTATE PROPERTY COMPLETE40" sheetId="40" r:id="rId40"/>
    <s:sheet name="PROPERTY, PLANT AND EQUIPMENT41" sheetId="41" r:id="rId41"/>
    <s:sheet name="PROPERTY, PLANT AND EQUIPMENT42" sheetId="42" r:id="rId42"/>
    <s:sheet name="RECEIVABLE FROM LOCAL GOVERNM43" sheetId="43" r:id="rId43"/>
    <s:sheet name="SECURITY DEPOSITS FOR LAND US44" sheetId="44" r:id="rId44"/>
    <s:sheet name="BANK LOAN (Component of Bank Lo" sheetId="45" r:id="rId45"/>
    <s:sheet name="BANK LOAN (Schedule of Repaymen" sheetId="46" r:id="rId46"/>
    <s:sheet name="BANK LOAN (Narrative) (Details)" sheetId="47" r:id="rId47"/>
    <s:sheet name="OTHER LOANS (Schedule of Other " sheetId="48" r:id="rId48"/>
    <s:sheet name="OTHER LOANS (Narrative) (Detail" sheetId="49" r:id="rId49"/>
    <s:sheet name="OTHER LOANS (Schedule of Repaym" sheetId="50" r:id="rId50"/>
    <s:sheet name="CUSTOMER DEPOSITS (Customer Dep" sheetId="51" r:id="rId51"/>
    <s:sheet name="CUSTOMER DEPOSITS (Narrative) (" sheetId="52" r:id="rId52"/>
    <s:sheet name="RELATED PARTY LOANS (Schedule o" sheetId="53" r:id="rId53"/>
    <s:sheet name="RELATED PARTY LOANS (Narrative)" sheetId="54" r:id="rId54"/>
    <s:sheet name="STOCK OPTIONS (Assumptions Used" sheetId="55" r:id="rId55"/>
    <s:sheet name="STOCK OPTIONS (Stock Option Act" sheetId="56" r:id="rId56"/>
    <s:sheet name="STOCK OPTIONS (Narrative) (Deta" sheetId="57" r:id="rId57"/>
    <s:sheet name="TAXES (Reconciliation Of Statut" sheetId="58" r:id="rId58"/>
    <s:sheet name="TAXES (Components of Income Tax" sheetId="59" r:id="rId59"/>
    <s:sheet name="TAXES (Components Of Deferred T" sheetId="60" r:id="rId60"/>
    <s:sheet name="TAXES (Movement of valuation al" sheetId="61" r:id="rId61"/>
    <s:sheet name="TAXES (Taxes Payable) (Details)" sheetId="62" r:id="rId62"/>
    <s:sheet name="TAXES (Narrative) (Details)" sheetId="63" r:id="rId63"/>
    <s:sheet name="STOCKHOLDERS' EQUITY (Details)" sheetId="64" r:id="rId64"/>
    <s:sheet name="CONTINGENCIES AND COMMITMENTS65" sheetId="65" r:id="rId65"/>
    <s:sheet name="CONTINGENCIES AND COMMITMENTS66" sheetId="66" r:id="rId66"/>
    <s:sheet name="SCHEDULE I (Parent Company Bala" sheetId="67" r:id="rId67"/>
    <s:sheet name="SCHEDULE I (Parent Company Ba68" sheetId="68" r:id="rId68"/>
    <s:sheet name="SCHEDULE I (Parent Company Stat" sheetId="69" r:id="rId69"/>
    <s:sheet name="SCHEDULE I (Parent Company St70" sheetId="70" r:id="rId70"/>
  </s:sheets>
  <s:definedNames/>
  <s:calcPr calcId="124519" calcMode="auto" fullCalcOnLoad="1"/>
</s:workbook>
</file>

<file path=xl/sharedStrings.xml><?xml version="1.0" encoding="utf-8"?>
<sst xmlns="http://schemas.openxmlformats.org/spreadsheetml/2006/main" uniqueCount="640">
  <si>
    <t>Document And Entity Information - USD ($)</t>
  </si>
  <si>
    <t>12 Months Ended</t>
  </si>
  <si>
    <t>Sep. 30, 2015</t>
  </si>
  <si>
    <t>Dec. 18, 2015</t>
  </si>
  <si>
    <t>Mar. 31, 2015</t>
  </si>
  <si>
    <t>Document And Entity Information [Abstract]</t>
  </si>
  <si>
    <t>Document Type</t>
  </si>
  <si>
    <t>10-K</t>
  </si>
  <si>
    <t>Amendment Flag</t>
  </si>
  <si>
    <t>false</t>
  </si>
  <si>
    <t>Document Period End Date</t>
  </si>
  <si>
    <t>Sep. 30,
		2015</t>
  </si>
  <si>
    <t>Document Fiscal Year Focus</t>
  </si>
  <si>
    <t>Document Fiscal Period Focus</t>
  </si>
  <si>
    <t>FY</t>
  </si>
  <si>
    <t>Trading Symbol</t>
  </si>
  <si>
    <t>HGSH</t>
  </si>
  <si>
    <t>Entity Registrant Name</t>
  </si>
  <si>
    <t>CHINA HGS REAL ESTATE INC.</t>
  </si>
  <si>
    <t>Entity Central Index Key</t>
  </si>
  <si>
    <t>Current Fiscal Year End Date</t>
  </si>
  <si>
    <t>--09-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t>
  </si>
  <si>
    <t>Sep. 30, 2015USD ($)</t>
  </si>
  <si>
    <t>Sep. 30, 2014USD ($)</t>
  </si>
  <si>
    <t>Current assets:</t>
  </si>
  <si>
    <t>Cash</t>
  </si>
  <si>
    <t>Restricted cash</t>
  </si>
  <si>
    <t>Cost and earnings in excess of billings</t>
  </si>
  <si>
    <t>Real estate property development completed</t>
  </si>
  <si>
    <t>Real estate property under development</t>
  </si>
  <si>
    <t>Other current assets</t>
  </si>
  <si>
    <t>Total current assets</t>
  </si>
  <si>
    <t>Property, plant and equipment, net</t>
  </si>
  <si>
    <t>Real estate property development completed, net of current portion</t>
  </si>
  <si>
    <t>Security deposits for land use rights</t>
  </si>
  <si>
    <t>Real estate property under development, net of current portion</t>
  </si>
  <si>
    <t>Due from local government for real estate property development completed</t>
  </si>
  <si>
    <t>Total Assets</t>
  </si>
  <si>
    <t>Current liabilities:</t>
  </si>
  <si>
    <t>Bank loan</t>
  </si>
  <si>
    <t>Other loans</t>
  </si>
  <si>
    <t>Accounts payable</t>
  </si>
  <si>
    <t>Other payables</t>
  </si>
  <si>
    <t>Construction deposits</t>
  </si>
  <si>
    <t>Billings in excess of cost and earnings</t>
  </si>
  <si>
    <t>Customer deposits</t>
  </si>
  <si>
    <t>Shareholder loan</t>
  </si>
  <si>
    <t>Accrued expenses</t>
  </si>
  <si>
    <t>Taxes payable</t>
  </si>
  <si>
    <t>Total current liabilities</t>
  </si>
  <si>
    <t>Deferred tax liabilities</t>
  </si>
  <si>
    <t>Customer deposits, net of current portion</t>
  </si>
  <si>
    <t>Other loans, less current portion</t>
  </si>
  <si>
    <t>Construction deposits, net of current portion</t>
  </si>
  <si>
    <t>Total liabilities</t>
  </si>
  <si>
    <t>Commitments and Contingencies</t>
  </si>
  <si>
    <t xml:space="preserve"> </t>
  </si>
  <si>
    <t>Stockholders' equity</t>
  </si>
  <si>
    <t>Common stock, $0.001 par value, 100,000,000 shares authorized, 45,050,000 shares issued and outstanding</t>
  </si>
  <si>
    <t>Additional paid-in capital</t>
  </si>
  <si>
    <t>Statutory surplus</t>
  </si>
  <si>
    <t>Retained earnings</t>
  </si>
  <si>
    <t>Accumulated other comprehensive income</t>
  </si>
  <si>
    <t>Total stockholders' equity</t>
  </si>
  <si>
    <t>Total Liabilities and Stockholders' Equity</t>
  </si>
  <si>
    <t>Land Use Rights One [Member]</t>
  </si>
  <si>
    <t>CONSOLIDATED BALANCE SHEETS (Parenthetical) - $ / shares</t>
  </si>
  <si>
    <t>Sep. 30, 2014</t>
  </si>
  <si>
    <t>Aug. 31, 2009</t>
  </si>
  <si>
    <t>Statement Of Financial Position [Abstract]</t>
  </si>
  <si>
    <t>Common stock, par value</t>
  </si>
  <si>
    <t>Common stock, shares authorized</t>
  </si>
  <si>
    <t>Common stock, shares issued</t>
  </si>
  <si>
    <t>Common stock, shares outstanding</t>
  </si>
  <si>
    <t>CONSOLIDATED STATEMENTS OF INCOME AND COMPREHENSIVE INCOME - USD ($)</t>
  </si>
  <si>
    <t>Sep. 30, 2013</t>
  </si>
  <si>
    <t>Income Statement [Abstract]</t>
  </si>
  <si>
    <t>Real estate sales</t>
  </si>
  <si>
    <t>Less: Sales tax</t>
  </si>
  <si>
    <t>Cost of real estate sales</t>
  </si>
  <si>
    <t>Gross profit</t>
  </si>
  <si>
    <t>Operating expenses</t>
  </si>
  <si>
    <t>Selling and distribution expenses</t>
  </si>
  <si>
    <t>General and administrative expenses</t>
  </si>
  <si>
    <t>Total operating expenses</t>
  </si>
  <si>
    <t>Operating income</t>
  </si>
  <si>
    <t>Interest expense- net</t>
  </si>
  <si>
    <t>Other income - net</t>
  </si>
  <si>
    <t>Income before income taxes</t>
  </si>
  <si>
    <t>Provision for income taxes</t>
  </si>
  <si>
    <t>Net income</t>
  </si>
  <si>
    <t>Other comprehensive income</t>
  </si>
  <si>
    <t>Foreign currency translation adjustment</t>
  </si>
  <si>
    <t>Comprehensive income</t>
  </si>
  <si>
    <t>Basic and diluted income per common share</t>
  </si>
  <si>
    <t>Basic</t>
  </si>
  <si>
    <t>Diluted</t>
  </si>
  <si>
    <t>Weighted average common shares outstanding</t>
  </si>
  <si>
    <t>CONSOLIDATED STATEMENTS OF STOCKHOLDERS' EQUITY - USD ($)</t>
  </si>
  <si>
    <t>Total</t>
  </si>
  <si>
    <t>Common Stock [Member]</t>
  </si>
  <si>
    <t>Additional Paid-in Capital [Member]</t>
  </si>
  <si>
    <t>Statutory Surplus [Member]</t>
  </si>
  <si>
    <t>Retained Earnings [Member]</t>
  </si>
  <si>
    <t>Accumulated Other Comprehensive Income [Member]</t>
  </si>
  <si>
    <t>Beginning balance at Sep. 30, 2012</t>
  </si>
  <si>
    <t>Beginning balance (in Shares) at Sep. 30, 2012</t>
  </si>
  <si>
    <t>Stock-based Compensation</t>
  </si>
  <si>
    <t>Appropriation of statutory reserve</t>
  </si>
  <si>
    <t>Net income for the year</t>
  </si>
  <si>
    <t>Foreign currency translation adjustments</t>
  </si>
  <si>
    <t>Ending Balance at Sep. 30, 2013</t>
  </si>
  <si>
    <t>Ending Balance (in Shares) at Sep. 30, 2013</t>
  </si>
  <si>
    <t>Ending Balance at Sep. 30, 2014</t>
  </si>
  <si>
    <t>Ending Balance (in Shares) at Sep. 30, 2014</t>
  </si>
  <si>
    <t>Ending Balance at Sep. 30, 2015</t>
  </si>
  <si>
    <t>Ending Balance (in Shares) at Sep. 30, 2015</t>
  </si>
  <si>
    <t>CONSOLIDATED STATEMENTS OF CASH FLOWS - USD ($)</t>
  </si>
  <si>
    <t>Cash flows from operating activities</t>
  </si>
  <si>
    <t>Adjustments to reconcile net income to net cash provided by (used in) operating activities:</t>
  </si>
  <si>
    <t>Deferred tax provision</t>
  </si>
  <si>
    <t>Depreciation</t>
  </si>
  <si>
    <t>Stock based compensation</t>
  </si>
  <si>
    <t>Changes in assets and liabilities:</t>
  </si>
  <si>
    <t>Advances to vendors</t>
  </si>
  <si>
    <t>Loans to outside parties</t>
  </si>
  <si>
    <t>Accounts payables</t>
  </si>
  <si>
    <t>Net cash provided by (used in) operating activities</t>
  </si>
  <si>
    <t>Cash flow from financing activities</t>
  </si>
  <si>
    <t>Proceeds from other loans</t>
  </si>
  <si>
    <t>Repayment of other loans</t>
  </si>
  <si>
    <t>Proceeds from bank loan</t>
  </si>
  <si>
    <t>Repayment of bank loan</t>
  </si>
  <si>
    <t>Proceeds from shareholder loan</t>
  </si>
  <si>
    <t>Repayment of shareholder loan</t>
  </si>
  <si>
    <t>Net cash (used in) provided by financing activities</t>
  </si>
  <si>
    <t>Effect of changes of foreign exchange rate on cash</t>
  </si>
  <si>
    <t>Net increase (decrease) in cash</t>
  </si>
  <si>
    <t>Cash, beginning of year</t>
  </si>
  <si>
    <t>Cash, end of year</t>
  </si>
  <si>
    <t>Supplemental disclosures of cash flow information:</t>
  </si>
  <si>
    <t>Interest paid</t>
  </si>
  <si>
    <t>Income taxes paid</t>
  </si>
  <si>
    <t>ORGANIZATION AND BASIS OF PRESENTATION</t>
  </si>
  <si>
    <t>ORGANIZATION AND BASIS OF PRESENTATION [Abstract]</t>
  </si>
  <si>
    <t xml:space="preserve">NOTE 1. ORGANIZATION AND BASIS OF PRESENTATION China HGS Real Estate Inc. (the Company or China HGS or we, our, us) is a corporation organized under the laws of the State of Florida. China HGS does not conduct any substantive operations of its own. Instead, through its subsidiary, Shaanxi HGS Management and Consulting Co., Ltd (Shaanxi HGS), it entered into certain exclusive contractual agreements with the management of the Company's PRC operating subsidiary, Shaanxi Guangsha Investment and Development Group Co., Ltd (Guangsha). Pursuant to these agreements, Shaanxi HGS is obligated to absorb a majority of the risk of loss from Guangsha's activities and entitles Shaanxi HGS to receive a majority of Guangsha's expected residual returns. In addition, Guangsha's shareholders have pledged their equity interest in Guangsha to Shaanxi HGS, irrevocably granted Shaanxi HGS an exclusive option to purchase, to the extent permitted under PRC Law, all or part of the equity interests in Guangsha and agreed to entrust all the rights to exercise their voting power to the person(s) appointed by Shaanxi HGS. Based on these contractual arrangements, management believes that Guangsha should be considered a Variable Interest Entity (VIE) under ASC 810 Consolidation of Variable Interest Entities, an Interpretation of ARB No. 51, because the equity investors in Guangsha no longer have the characteristics of a controlling financial interest, and the Company, through Shaanxi HGS, is the primary beneficiary of Guangsha. Accordingly, Guangsha has been consolidated under ASC 810. The Company, through its subsidiaries and VIE, engages in real estate development, in the construction and sale of residential apartments, parking lots and commercial properties. Total assets and liabilities presented on the consolidated balance sheets and sales, cost of sales, net income presented on Consolidated Statement of Income and Comprehensive Income as well as the cash flow from operation, investing and financing activities presented on the Consolidated Statement of Cash Flows are substantially the financial position, operation and cash flow of Guangsha. The Company has not provided any financial support to Guangsha for the years ended September 30, 2015 and 2014. The following assets and liabilities of the consolidated VIE are included in the accompanying consolidated financial statements of the Company as of September 30, 2015 and 2014:
Balance as of
September 30, September 30,
Current assets $ 145,628,992 $ 165,759,237
Non-current assets 152,360,755 134,976,175
Total assets 297,989,747 300,735,412
Current liabilities 110,515,207 144,958,249
Non-current liabilities 29,660,783 24,353,562
Total liabilities $ 140,175,990 $ 169,311,811 </t>
  </si>
  <si>
    <t>SUMMARY OF SIGNIFICANT ACCOUNTING POLICIES</t>
  </si>
  <si>
    <t>SUMMARY OF SIGNIFICANT ACCOUNTING POLICIES [Abstract]</t>
  </si>
  <si>
    <t xml:space="preserve">NOTE 2. SUMMARY OF SIGNIFICANT ACCOUNTING POLICIES
Principles of consolidation The Company's consolidated financial statements have been prepared in accordance with accounting principles generally accepted in the United States of America (U.S. GAAP). The consolidated financial statements include the accou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
Revenue recognition Percentage of Completion method Real estate sales for the long term real estate projects are recognized under percentage completion method in accordance with the provisions of ASC 360-20-40D Sale of Condominium Units. Revenue and profit from the sales of long term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Under the percentage of completion method, revenues from condominiu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Full accrual method Revenue from the sales of short term development properties, where the construction period is expected to 18 months or less is recognized by the full accrual method at the time of the closing of an individual unit sale. This occurs when title to or possession of the property is transferred to the buyer. A sale is not considered consummated until (a) the parties are bound by the terms of a contract, (b) all consideration has been exchanged, (c) any permanent financing for which the seller is responsible has been arranged, (d) all conditions precedent to closing have been performed, (e) the seller does not have substantial continuing involvement with the property, and (f) the usual risks and rewards of ownership have been transferred to the buyer. Further, the buyer's initial and continuing investment is adequate to demonstrate a commitment to pay for the property. The Company provides mortgage loan guarantees only with respect to buyers who make down-payments of 30 50 For municipal road construction projects, fees are generally recognized by the full accrual method at the time of the projects are completed.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fair values, revenue recognition, deferred taxes, budgeted costs and other similar charges. Management believes that the estimates utilized in preparing its consolidated financial statements are reasonable and prudent. Actual results could differ from these estimates.
EFFECT OF CHANGE IN ESTIMATE Changes of estimated gross profit margins related to revenue recognized under the percentage of completion method are made in the period in which circumstances requiring the revisions become known. For the year end September 30, 2015, real estate development projects with gross profits recognized in 2014 had changes in their estimated revenue and related gross profit margins. The Company reduced its prior estimates related to selling prices and total estimated sales values which led to an increase in the recognized costs of sales under percentage completion revenue recognition approach. As a result of these changes in gross profit margins, net income for the year ended September 30, 2015 decreased by $ 1,500,119 1,340,650 0.03 0.03
Fair value of financial instruments The Company follows the provisions of Accounting Standards Codification (AS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restricted cash, advances to vendors, security deposits for land use rights, other current assets, accounts payable, other payables, customer deposits, accrued expenses and taxes payable approximate their fair value based on the short-term maturity of these instruments. The fair value of the long term customer, construction and security deposits approximate their carrying amounts because the deposits are received in cash. The carrying value of the long term loan approximates fair value because it has a variable rate of interest which approximates the market rates.
Foreign currency translation The Company's financial information is presented in U.S. dollars. The functional currency of the Company's operating subsidiaries is Renminbi (RMB), the currency of the PRC. The consolidated financial statements of the Company have been translated into U.S. dollars in accordance with ASC 830-30 Translation of Financial Statements. The financial information is first prepared in RMB and then is translated into U.S. dollars at year-end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tockholders' equity.
2015 2014 2013
Year end RMB : USD exchange rate 6.3568 6.1547 6.1364
Annual average RMB : USD exchange rate 6.1653 6.1425 6.2320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Cash includes cash on hand and demand deposits in accounts maintained with commercial banks within the PRC. The Company considers all highly liquid investments with original maturities of three months or less when purchased to be cash equivalents. The Company maintains bank accounts in the PRC. Cash balances in bank accounts in PRC are not insured by the Federal Deposit Insurance Corporation or other programs.
Restricted Cash 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s' period, the mortgage banks require the Company to maintain, as restricted cash, 5 10
Advances to vendors Advances to vendors consist of balances paid to contractors and vendors for services and materials that have not been provided or received and generally relate to the development and construction of residential and commercial units in the PRC. Advances to vendors are reviewed periodically to determine whether their carrying value has become impaired. Historically, the Company has not experienced any losses as a result of these advances.
Security deposits for land use rights Security deposits for land use rights consist of the deposit held by the PRC government for the purchase of land use rights and the deposit held by an unrelated party to transfer its land use rights to the Company. The deposits will be reclassified to real estate property under development upon the transfers of legal title.
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real estate property under development are reclassified on the balance sheet into current and non-current portions based on the estimated date of construction completion and sales. The real estate property development completed classification is based on the estimated date that each property is expected to be sold within the Company's normal operating cycle of the business and the Company's sales plan. Real estate property development completed is classified as a current asset if the property is expected to be sold within the normal operating cycle of the business. Otherwise, it is classified as a non-current asset. The majority of real estate projects the Company has completed in the past were multi-layer or sub-high-rise real estate projects. The Company considers its normal operating cycle is 12 months. In accordance with ASC 360, Property, Plant and Equipment (ASC 360),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 For the years ended September 30, 2015, 2014 and 2013, the Company did not recognize any impairment for real estate property under development and completed.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 For the years ended September 30, 2015, 2014 and 2013, the total interest capitalized in the real estate property development was $ 3,064,621 2,349,887 55,839
Property, Plant and equipment, net Property, plant and equipment are recorded at cost less accumulated depreciation and any impairment losses. The cost of an asset comprises its purchase price and any directly attributable costs of bringing the asset to its working condition and location for its intended use. Expenditure incurred after the fixed assets have been put into operation, such as repairs and maintenance and overhaul costs, is normally expensed in the year in which it is incurred. Depreciation is computed using the straight-line method over the estimated useful lives of the assets, less any estimated residual value. Estimated useful lives of the assets are as follows:
Buildings 39
Machinery and office equipment 5 10
Vehicles 8 Any gain or loss on disposal or retirement of a fixed asset is recognized in the profit and loss account and is the difference between the net sales proceeds and the net carrying amount of the asset. When property and equipment are retired or otherwise disposed of, the asset and accumulated depreciation are removed from the accounts and the resulting profit or loss is reflected in income. Maintenance, repairs and minor renewals are charged directly to expense as incurred unless such expenditures extend the useful life or represent a betterment, in which case they are capitalized.
Impairment of long-lived assets 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and equipment and other assets, for recoverability when events or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September 30, 2015, 2014 and 2013.
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
Property warranty The Company provides its customers with warranties which cover major defects of building structure and certain fittings and facilities of properties sold. The warranty period varies from two years to five years, depending on different property components the warranty covers. The Company constant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stant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
Construction Deposits 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
Stock-based compensation Share-based payment transactions are measured based on the grant-date fair value of the equity instrument issued and recognized as compensation expense over the requisite service period, or vesting period. Forfeitures to be estimated at the time of grant and revised, if necessary, in the subsequent period if actual forfeitures differ from initial estimates. Forfeiture rate is estimated based on historical and future expectation of employee turnover rate and are adjusted to reflect future change in circumstances and facts, if any. Share-based compensation expense is recorded net of estimated forfeitures such that expense was recorded only for those stock options and common stock awards that are expected to vest.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September 30, 2015 and 2014. The Company is a corporation organized under the laws of the State of Florida. However, all of the Company's operations are conducted solely by its subsidiaries in the PRC. No income is earned in the United States and the management does not repatriate any earnings outside the PRC. As a result, the Company did not generate any U.S. taxable income for the years ended September 30, 2015, 2014, and 2013. As of September 30, 2015, the Chinese entities' income tax returns filed in China for the years ended December 31, 2015, 2014. 2013, 2012 and 2011 are subject to examination by the Chinese taxing authorities. As of September 30, 2015, the tax years ended September 30, 2007 through September 30, 2015 for the Company's PRC entities remain open for statutory examination by PRC tax authorities. The parent Company China HGS Real Estate Inc.'s tax years ended September 30, 2011 through September 30, 2015 remains open for statutory examination by U.S. tax authorities.
Land appreciation tax (LAT) In accordance with the relevant taxation laws in the PRC, the Company is subject to LAT based on progressive rates ranging from 30 60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 Mingzhu Garden, NanDajie and Central Plaza are located, implements this tax rule by requiring real estate companies prepay the LAT based upon customer deposits received. The tax rate in Hanzhong is 1 0.5
Comprehensive income Comprehensive income is defined as all changes in equity except those resulting from investments by owners and distributions to owners. The Company's only components of comprehensive income during the years ended September 30, 2015, 2014 and 2013 were net income and foreign currency translation adjustments.
Advertising expenses Advertising costs are expensed as incurred. For the years ended September 30, 2015, 2014 and 2013, the Company recorded advertising expenses of $ 338,115 288,911 150,339
Basic and diluted earnings per share The Company computes earnings per share (EPS) in accordance with the ASC 260, Earnings per share, which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following table presents a reconciliation of basic and diluted net income per share:
For the years ended September 30,
2015 2014 2013
Net income attributable to common share holders $ 31,427,626 $ 32,444,757 $ 20,791,565
Weighted average common shares used in Basic computation 45,050,000 45,050,000 45,050,000
Effect of diluted stock options 2,252 74,233 74,474
Weighted average common shares used in Diluted computation 45,052,252 45,124,233 45,124,474
Earnings per share - Basic $ 0.70 $ 0.72 $ 0.46
Earnings per share - Diluted $ 0.70 $ 0.72 $ 0.46
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eople's Republic of China of which no deposits are covered by insurance. The Company has not experienced any losses in such accounts and believes it is not exposed to any risks on its cash in bank accounts. The Company is dependent on third-party sub-contractors, manufacturers, and distributors for all construction services and supply of construction materials. For the year ended September 30, 2015, three suppliers accounted for 23 21 17 11 21 20 13 11 10
Recent Accounting Pronouncements In August 2015, the FASB issued Accounting Standards Update No. 2015-14, Revenue from Contracts with Customers (Topic 606): Deferral of the Effective Date Revenue from Contracts with Customers (Topic 606) In August 2015,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In September 2015, the FASB issued ASU 2015-16, Business Combinations (Topic 805): Simplifying the Accounting for Measurement-Period Adjustments, In November 2015, the FASB has issued Accounting Standards Update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Company </t>
  </si>
  <si>
    <t>REAL ESTATE PROPERTY COMPLETED AND UNDER DEVELOPMENT</t>
  </si>
  <si>
    <t>REAL ESTATE PROPERTY COMPLETED AND UNDER DEVELOPMENT [Abstract]</t>
  </si>
  <si>
    <t xml:space="preserve">NOTE 3. REAL ESTATE PROPERTY COMPLETED AND UNDER DEVELOPMENT The following summarizes the components of real estate property completed and under development as of September 30, 2015 and 2014:
Balance as of
September 30, September 30,
Development completed:
Hanzhong City Mingzhu Garden Phase I $ 1,146,277 $ 1,793,362
Hanzhong City Mingzhu Garden Phase II 66,070,589 -
Hanzhong City Nan Dajie (Mingzhu Xinju) 1,439,257 1,605,886
Yang County Yangzhou Pearl Garden Phase I 3,419,273 4,609,585
Yang County Yangzhou Pearl Garden Phase II 5,456,387 -
Hanzhong City Central Plaza - 613,645
Real estate property development completed $ 77,531,783 $ 8,622,478
Less: Real estate property completed short-term 75,391,512 6,050,263
Real estate property completed long-term $ 2,140,271 $ 2,572,215
Under development:
Hanzhong City Oriental Pearl Garden (a) $ 55,154,153 $ 60,298,669
Hanzhong City Mingzhu Garden Phase II (b) - 73,351,415
Yang County Yangzhou Pearl Garden Phase II (c) - 6,663,043
Yang County Yangzhou Palace 47,843,166 31,600,896
Hanzhong City Shijin Project 7,619,829 7,870,052
Hanzhong City Liangzhou Road and related projects (d) 85,069,755 86,050,259
Hanzhong City Hanfeng Beiyuan East (e) 587,993 419,762
Hanzhong City Beidajie 78,735 36,555
Yang County East 2 nd 2,461,303 2,538,550
Real estate property under development $ 198,814,934 $ 268,829,201
Less: Short-term portion 55,154,153 140,313,127
Real estate property under development long-term $ 143,660,781 $ 128,516,074
(a)
The Company recognized $ 12,168,108 33,897,236
(b)
The Company recognized $ 20,909,081 22,229,864 15,067,840
(c)
The Company recognized $ 3,765,037 8,890,469 2,735,199
(d)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 33 As of September 30, 2015, the actual costs incurred by the Company were $ 85,069,755 86,050,259 9,439,183 Nil
(e)
In September 2012, the Company was approved by the Hanzhong local government to construct four municipal roads with a total length of approximately 1,192 meters. The project was deferred and then restarted during the quarter ended March 31, 2014. As of September 30, 2015, the local government was still in the process of planning and assessing the scope and budget for these projects.
(f)
The Company was engaged by the Yang County local government to construct the East 2nd Ring Road with a total length of 2.15km and a budgeted price of approximately $ 26.4 168 5 As of September 30, 2015 and 2014, land use rights included in real estate property under development totaled $ 39,929,072 50,066,081 </t>
  </si>
  <si>
    <t>PROPERTY, PLANT AND EQUIPMENT, NET</t>
  </si>
  <si>
    <t>PROPERTY, PLANT AND EQUIPMENT, NET [Abstract]</t>
  </si>
  <si>
    <t xml:space="preserve">NOTE 4. PROPERTY, PLANT AND EQUIPMENT, NET As of September 30, 2015 and 2014, property, plant and equipment was as follows:
As of September 30,
2015 2014
Buildings $ 860,030 $ 888,270
Machinery 29,260 30,221
Office equipment - -
Automobiles 444,060 458,641
Total 1,333,350 1,377,133
Less: accumulated depreciation 553,312 487,636
Property, plant and equipment, net $ 780,038 $ 889,497 Depreciation expense for the years ended September 30, 2015, 2014 and 2013 was $ 83,701 85,504 88,818 </t>
  </si>
  <si>
    <t>RECEIVABLE FROM LOCAL GOVERNMENT - LONG-TERM</t>
  </si>
  <si>
    <t>RECEIVABLE FROM LOCAL GOVERNMENT -LONG-TERM [Abstract]</t>
  </si>
  <si>
    <t>RECEIVABLE FROM LOCAL GOVERNMENT -LONG-TERM</t>
  </si>
  <si>
    <t xml:space="preserve">NOTE 5. RECEIVABLE FROM LOCAL GOVERNMENT  LONG-TERM In June 2012, the Company was approved by Hanzhong local government to construct two 2.9 3,065,000 3,165,644 </t>
  </si>
  <si>
    <t>SECURITY DEPOSITS FOR LAND USE RIGHTS</t>
  </si>
  <si>
    <t>SECURITY DEPOSITS FOR LAND USE RIGHTS [Abstract]</t>
  </si>
  <si>
    <t xml:space="preserve">NOTE 6. SECURITY DEPOSITS FOR LAND USE RIGHTS In May 2011, the Company entered into a development agreement with the Hanzhong local government. Pursuant to the agreement, the Company will prepay the development cost of $ 18,830,229 119,700,000 3,146,237 20,000,000 3,249,549 20,000,000 </t>
  </si>
  <si>
    <t>BANK LOAN</t>
  </si>
  <si>
    <t>BANK LOAN [Member]</t>
  </si>
  <si>
    <t>Debt Instrument [Line Items]</t>
  </si>
  <si>
    <t>LOANS</t>
  </si>
  <si>
    <t xml:space="preserve">NOTE 7. BANK LOAN On August 23, 2013, the Company entered into a project finance loan agreement (the "Loan Agreement") with China Construction Bank, Hanzhong Branch (the Bank") for a working capital loan (the Loan). The Loan has a three-year term in the principal amount of $ 23,596,778 150,000,000 5.5 5 real estate properties in the Mingzhu Beiyuan project 66,070,589 73,351,415
As of September 30,
2015 2014
China Construction Bank Loan $ 6,292,474 $ 19,497,295
Less: current maturities of long-term bank loan 6,292,474 12,998,197
Bank loan  long-term portion $ - $ 6,499,098 The weighted average interest rate of the loan was 5.5 6.46 6.46 952,083 1,500,121 55,839 The repayment of the loan is due and payable based on fixed milestone dates as follows:
Repayment in USD Repayment in RMB
February 10, 2016 4,719,356 30,000,000
August 20, 2016 1,573,118 10,000,000
Total $ 6,292,474 RMB 40,000,000 </t>
  </si>
  <si>
    <t>OTHER LOANS</t>
  </si>
  <si>
    <t>OTHER LOANS [Member]</t>
  </si>
  <si>
    <t xml:space="preserve">NOTE 8.OTHER LOANS
As of September 30,
2015 2014
Loan A (i) $ 954,883 $ 15,290,753
Loan B (ii) 4,719,356 -
Loan C (iii) 15,731,186 -
21,405,425
Less: current maturities of other loans 5,674,239 15,290,753
Other loans  long-term portion $ 15,731,186 $ -
(i) On April 9, 2014, the Company entered into a working capital finance agreement (the "Finance Agreement") with a local investment company in Hanzhong. The Finance Agreement has a one year term and a maximum principal amount of $15,731,186 (RMB 100,000,000) at a fixed interest rate of 10%. The loan is for working capital purpose and guaranteed by the Company's Chairman and CEO. As of September 30, 2015, the Company borrowed $954,883 (September 30, 2014-$15,290,753). For the year ended September 30, 2015, total interest was $1,038,846 (2014- $620,586) which was capitalized as part of the development cost of Liangzhou road project.
(ii) On May 6, 2015, the Company renewed a credit agreement with a financial institution. On May 22, 2015, the Company borrowed $4,719,356 (RMB 30,000,000) at a fixed interest rate of 20% per year for a six months period and the rate may up-float 50% if the loan proceeds were not used for the intended borrowing purpose. The loan was for the construction of Oriental Pearl Garden real estate project and guaranteed by the Company's Chairman and CEO and his wife. The loan has been subsequently repaid upon maturity. For the year ended September 30, 2015, total finance cost was $755,097 (2014 - $Nil), which was capitalized in the development cost of Oriental Pearl Garden real estate project. As of September 30, 2014, the loan balance was $Nil.
(iii) On June 26, 2015, the Company signed an agreement with Hanzhong Urban Construction Investment Development Co., Ltd., a state owned Company, to borrow up to $39,327,964 (RMB 250,000,000) long term loan at 4.245% interest to develop Liang Zhou Road Project. As of September 30, 2015, the Company utilized the loan of $15,731,186. The loan is guaranteed by Hanzhong City Hantai District Municipal Government and pledged by the Company's Yang County Palace project with carrying value of $47,843,166 as of September 30, 2015. For the year ended September 30, 2015, total interest was $77,909 (2014- $Nil) which was capitalized in to the development cost of Liangzhou road project. On October 15, 2015, the Company further utilized $8,353,260 from the above loan arrangement. The full amount of loan has following repayment schedule:
Repayment in USD Repayment in RMB
Part I
May 29, 2017 5,222,754 33,200,000
November 20, 2017 5,222,754 33,200,000
May 20, 2018 5,332,872 33,900,000
November 20, 2018 5,332,872 33,900,000
May 20, 2019 5,490,184 34,900,000
November 29, 2019 5,490,184 34,900,000
Part II
May 29, 2017 1,205,009 7,660,000
November 20, 2017 1,205,009 7,660,000
May 20, 2018 1,206,582 7,670,000
November 20, 2018 1,206,582 7,670,000
May 20, 2019 1,206,581 7,670,000
November 29, 2019 1,206,581 7,670,000
Total 39,327,964 250,000,000 </t>
  </si>
  <si>
    <t>CUSTOMER DEPOSITS</t>
  </si>
  <si>
    <t>CUSTOMER DEPOSITS [Abstract]</t>
  </si>
  <si>
    <t>NOTE 9. CUSTOMER DEPOSITS Customer deposits consist of amounts received from customers for the pre-sale of residential units in the PRC. The details of customer deposits are as follows:
As of September 30,
2015 2014
Customer deposits by real estate projects
Mingzhu Garden (Mingzhu Nanyuan and Mingzhu Beiyuan) $ 7,832,619 $ 15,386,758
Oriental Pearl Garden 7,220,575 12,541,634
Liangzhou road and related projects 2,035,615 1,980,600
Yang County Pearl Garden 2,334,775 1,849,270
Yang County Palace 6,210,389 3,171,942
Total 25,633,973 34,930,204
Including: Customer deposits -short-term 17,387,969 31,100,334
Customer deposits - long-term $ 8,246,004 $ 3,829,870 Customer deposits are typically 10 20 30 50 six twelve 1.7</t>
  </si>
  <si>
    <t>RELATED PARTY LOANS</t>
  </si>
  <si>
    <t>RELATED PARTY LOANS [Abstract]</t>
  </si>
  <si>
    <t xml:space="preserve">NOTE 10. RELATED PARTY LOANS
As of September 30,
2015 2014
Shareholder loan  USD loan (a) $ 1,810,000 $ 1,810,000
Shareholder loan  RMB loan (b) - 3,655,743
Total $ 1,810,000 $ 5,465,743
a.
The Company has a one year loan agreement (USD Loan Agreement) with Mr. Xiaojun Zhu, our Chairman, CEO and major shareholder (Mr. Zhu), pursuant to which the Company borrowed $ 1,810,000 4 72,400
b.
On December 31, 2013, Shaanxi Guangsha Investment and Development Group Co., Ltd. (the Guangsha), the Company's PRC operating subsidiary, entered into a loan agreement with Mr. Zhu (the Shareholder RMB Loan Agreement), pursuant to which Guangsha is able to borrow from Mr. Zhu in order to support the Company's Liangzhou 5 3,655,743 240,687 233,846 1,258,495 with the same borrowing term </t>
  </si>
  <si>
    <t>STOCK OPTIONS</t>
  </si>
  <si>
    <t>STOCK OPTIONS [Abstract]</t>
  </si>
  <si>
    <t xml:space="preserve">NOTE 11. STOCK OPTIONS On August 22, 2015, the Company's Board of Directors granted stock options to two new independent directors to repurchase up to an aggregate of 120,000 1.89 2.8 On August 22, 2012, the Company's Board of Directors granted stock options to two new independent directors to repurchase up to an aggregate of 120,000 2.37 100 66.7 The assumptions used in calculating the fair value of options granted using the Black-Scholes option pricing model are as follows:
Options Options
Risk-free interest rate 0.95 % 0.19 %
Expected life of the options 3 3
Expected volatility 143 % 148 %
Expected dividend yield 0 % 0 %
Fair value $ 178,800 $ 8,400 The Company uses the Black-Scholes option-pricing model, which incorporates various assumptions including volatility, expected life and interest rates to determine fair value. The Company's expected volatility assumption is based on the historical volatility of Company's stock. The expected life assumption is primarily based on the simplified method due to the Company's limited option exercise behavior. The risk-free interest rate for the expected term of the option is based on the U.S. Treasury yield curve in effect at the time of grant. The following table summarizes the stock option activities of the Company:
Number of Weighted Weighted Grant Date
Outstanding, September 30, 2012 188,000 $ 2.41 2.88 $ 130,147
Granted - - - -
Forfeited 48,000 $ 2.49 2.61 85,940
Exercised - - - -
Outstanding, September 30, 2013 140,000 $ 2.39 1.89 44,207
Granted - - - -
Forfeited - - - -
Exercised - - - -
Outstanding, September 30, 2014 140,000 $ 2.39 0.89 44,207
Granted 120,000 $ 1.89 2.89 178,800
Forfeited (130,000 ) $ 2.39 - (31,093 )
Exercised - - - -
Outstanding, September 30, 2015 130,000 $ 1.93 2.71 $ 191,914
Exercisable, September 30, 2015 13,333 $ 2.25 1.07 $ 18,082 Stock-based compensation expense recognized in the years ended September 30, 2015, 2014 and 2013, was $ 4,967 Nil 9,012 </t>
  </si>
  <si>
    <t>TAXES</t>
  </si>
  <si>
    <t>TAXES [Abstract]</t>
  </si>
  <si>
    <t xml:space="preserve">NOTE 12. TAXES (A) Business sales tax The Company is subject to a 5 13,306,414 10,410,449 (B) Corporate income taxes (CIT) The Company's PRC subsidiaries and VIE are governed by the Income Tax Law of the People's Republic of China concerning the privately run enterprises, which are generally subject to income tax at a statutory rate of 25 However, as approved by the local tax authority of Hanzhong City, the Company's CIT was assessed annually at a pre-determined fixed rate as an incentive to stimulate the local economy and encourage entrepreneurship. The local income tax rate in Hanzhong is 2.5 1.25 1,951,226 2,810,959 1,398,218 Although the possibility exists for reinterpretation of the application of the tax regulations by higher tax authorities in the PRC, potentially overturning the decision made by the local tax authority, the Company has not experienced any reevaluation of the income taxes for prior years. The PRC tax rules are different from the local tax rules and the Company is required to comply with local tax rules. The difference between the two tax rules will not be a liability of the Company. There will be no further tax payments for the difference. The following table reconciles the statutory rates to the Company's effective tax rate for the years ended September 30, 2015, 2014 and 2013:
For the years ended September 30,
2015 2014 2013
Chinese statutory tax rate 25.0 % 25.0 % 25.0 %
Valuation allowance change 0.1 % 0.1 % 0.1 %
Net impact of Exemption rendered by local tax authorities and other adjustments (19.3 )% (17.1 )% (18.8 )%
Effective tax rate 5.8 % 8.0 % 6.3 % Income tax expense for the years ended September 30, 2015, 2014 and 2013 is summarized as follows:
For the years ended September 30,
2015 2014 2013
Current tax provision $ 81,046 $ 461,978 $ 758,123
Deferred tax provision $ 1,870,180 $ 2,348,981 $ 640,095
Income tax expense $ 1,951,226 $ 2,810,959 $ 1,398,218 The parent Company China HGS Real Estate Inc. is incorporated in the United States. Net operating loss carry forwards for United States income tax purposes amounted to $ 401,160 323,792 2035
As of September 30,
2015 2014
Deferred tax assets:
Deferred tax asset from net operating loss carry-forwards for parent company $ 136,394 $ 110,089
Valuation allowance (136,394 ) (110,089 )
Deferred tax asset - net $ - $ -
Deferred tax liability:
Revenue recognized based on percentage of completion $ 4,711,161 $ 2,992,459
Deferred tax liability  long term $ 4,711,161 $ 2,992,459 Movement of valuation allowance:
As of September 30,
2015 2014
Beginning Balance $ 110,089 $ 85,473
Current year additions 26,305 24,616
Ending Balance $ 136,394 $ 110,089 The valuation allowance increased $ 26,305 24,616 (C) Land appreciation tax (LAT) Since January 1, 1994, LAT has been applicable at progressive tax rates ranging from 30 60 0.5 1.0 As at September 30, 2015, the outstanding LAT payable balance was $ 752,664 165,089 (D) Taxes payable consisted of the following:
2015 2014
CIT $ 794,780 $ 884,685
Business tax 13,306,414 10,410,449
Other taxes and fees 1,729,692 1,283,937
Total taxes payable $ 15,830,886 $ 12,579,071 </t>
  </si>
  <si>
    <t>STOCKHOLDERS' EQUITY</t>
  </si>
  <si>
    <t>STOCKHOLDERS' EQUITY [Abstract]</t>
  </si>
  <si>
    <t>NOTE 13. STOCKHOLDERS' EQUITY (a) Common stock Prior to the Share Exchange, the Company had 20,050,000 14,000,000 14,000,000 25,000,000 45,050,000 (b) Statutory surplus reserves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25 Pursuant to the Company's articles of incorporation, the Company is to appropriate 10 16,439,333 12,845,197 The discretionary surplus reserve may be used to acquire fixed assets or to increase the working capital to expend on production and operation of the business. The Company's Board of Directors decided not to make an appropriation to this reserve for the years ended September 30, 2015 and 2014.</t>
  </si>
  <si>
    <t>CONTINGENCIES AND COMMITMENTS</t>
  </si>
  <si>
    <t>CONTINGENCIES AND COMMITMENTS [Abstract]</t>
  </si>
  <si>
    <t xml:space="preserve">NOTE 14. CONTINGENCIES AND COMMITMENTS As an industry practice, the Company provides guarantees to PRC banks with respect to loans procured by the purchasers of the Company's real estate properties for the total mortgage loan amount until the completion of obtaining the Certificate of Ownership of the properties from the government, which generally takes six to twelve months. Because the banks provide loan proceeds without getting the Certificate of Ownership as loan collateral during this six to twelve months' period, the mortgage banks require the Company to maintain, as restricted cash, 5 10 As of September 30, 2015 and 2014, the amount of security deposit provided for these guarantee was approximately $ 1.7 1.6 Total operating lease commitments for rental of office as of September 30, 2015 is as follows:
Twelve months ending September 30, Minimum lease payment
2016 $ 28,552
Years after -
Total minimum payments required $ 28,552 Total rental expense was $ 77,044 40,700 16,046 </t>
  </si>
  <si>
    <t>SCHEDULE I</t>
  </si>
  <si>
    <t>SCHEDULE I [Abstract]</t>
  </si>
  <si>
    <t>CHINA HGS REAL ESTATE INC. SCHEDULE I- (UNAUDITED)
September 30,
2015 2014
ASSETS
Investment in subsidiary $ 159,592,844 $ 133,274,093
Total Assets $ 159,592,844 $ 133,274,093
LIABILITIES AND STOCKHOLDERS' EQUITY
Current liabilities:
Accrued expenses 307,700 235,300
Shareholder loan 1,810,000 1,810,000
Total current liabilities 2,117,700 2,045,300
Stockholders' equity
Common stock, $ 0.001 100,000,000 45,050,000 $ 45,050 $ 45,050
Additional paid-in capital 17,764,316 17,759,349
Statutory surplus 16,439,333 12,845,197
Retained earnings 119,668,198 91,834,708
Accumulated other comprehensive income 3,558,247 8,744,489
Total stockholders' equity 157,475,144 131,228,793
Total Liabilities and Stockholders' Equity $ 159,592,844 $ 133,274,093 The accompanying notes are integral part of Schedule I CHINA HGS REAL ESTATE INC. SCHEDULE I - STATEMENTS OF INCOME AND COMPREHENSIVE INCOME FOR THE YEARS ENDED SEPTEMBER 30, 2015, 2014 and 2013 (UNAUDITED)
2015 2014 2013
Equity in profit of subsidiary $ 31,504,993 $ 32,517,157 $ 20,872,977
General and administrative expenses 4,967 - 9,012
Interest expense- net 72,400 72,400 72,400
Income before income taxes 31,427,626 32,444,757 20,791,565
Provision for income taxes - - -
Net income 31,427,626 32,444,757 20,791,565
Other comprehensive income
Foreign currency translation adjustment (5,186,242 ) (365,128 ) 2,634,743
Comprehensive income $ 26,241,384 $ 32,079,629 $ 23,426,308 The accompanying notes are integral part of Schedule I CHINA HGS REAL ESTATE INC. SCHEDULE I - STATEMENTS OF CASH FLOWS FOR THE YEARS ENDED SEPTEMBER 30, 2015, 2014 and 2013 (UNAUDITED)
2015 2014 2013
Cash flows from operating activities
Net income $ 31,427,626 $ 32,444,757 $ 20,791,565
Adjustments to reconcile net income to net cash used in operating activities:
Stock based compensation 4,967 - 9,012
Equity in profit of subsidiary (31,504,993 ) (32,517,157 ) (20,872,977 )
Changes in assets and liabilities:
Accrued expenses 72,400 72,400 72,400
Net cash used in operating activities $ - $ - $ -
Net increase (decrease) in cash - - -
Cash, beginning of year - - -
Cash, end of year $ - $ - $ -
Supplemental disclosures of cash flow information:
Interest paid $ - $ - $ -
Income taxes paid $ - $ - $ - NOTES TO SCHEDULE I Certain information and footnote disclosures normally included in financial statements prepared in conformity with generally accepted accounting principles have been condensed or omitted. The Company's investment in subsidiary and variable interest entity (VIE) is stated at cost plus equity in undistributed earnings of subsidiaries. NOTE 2. RESTRICTED ASSETS The Company's PRC VIE and subsidiary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s subsidiaries and its VIEs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China,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Schedule I of Artic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and VIE exceed 25% of the consolidated net assets of the Company. NOTE 3. COMMITMENTS The Company did not have any significant commitments or long-term obligations as at September 30, 2015 and 2014.</t>
  </si>
  <si>
    <t>SUMMARY OF SIGNIFICANT ACCOUNTING POLICIES (Policies)</t>
  </si>
  <si>
    <t>Principles of consolidation</t>
  </si>
  <si>
    <t xml:space="preserve">Principles of consolidation The Company's consolidated financial statements have been prepared in accordance with accounting principles generally accepted in the United States of America (U.S. GAAP). The consolidated financial statements include the accou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 </t>
  </si>
  <si>
    <t>Revenue recognition</t>
  </si>
  <si>
    <t xml:space="preserve">Revenue recognition Percentage of Completion method Real estate sales for the long term real estate projects are recognized under percentage completion method in accordance with the provisions of ASC 360-20-40D Sale of Condominium Units. Revenue and profit from the sales of long term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Under the percentage of completion method, revenues from condominiu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Full accrual method Revenue from the sales of short term development properties, where the construction period is expected to 18 months or less is recognized by the full accrual method at the time of the closing of an individual unit sale. This occurs when title to or possession of the property is transferred to the buyer. A sale is not considered consummated until (a) the parties are bound by the terms of a contract, (b) all consideration has been exchanged, (c) any permanent financing for which the seller is responsible has been arranged, (d) all conditions precedent to closing have been performed, (e) the seller does not have substantial continuing involvement with the property, and (f) the usual risks and rewards of ownership have been transferred to the buyer. Further, the buyer's initial and continuing investment is adequate to demonstrate a commitment to pay for the property. The Company provides mortgage loan guarantees only with respect to buyers who make down-payments of 30 50 For municipal road construction projects, fees are generally recognized by the full accrual method at the time of the projects are completed. </t>
  </si>
  <si>
    <t>Use of estimates</t>
  </si>
  <si>
    <t xml:space="preserve">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fair values, revenue recognition, deferred taxes, budgeted costs and other similar charges. Management believes that the estimates utilized in preparing its consolidated financial statements are reasonable and prudent. Actual results could differ from these estimates. </t>
  </si>
  <si>
    <t>EFFECT OF CHANGE IN ESTIMATE</t>
  </si>
  <si>
    <t>EFFECT OF CHANGE IN ESTIMATE Changes of estimated gross profit margins related to revenue recognized under the percentage of completion method are made in the period in which circumstances requiring the revisions become known. For the year end September 30, 2015, real estate development projects with gross profits recognized in 2014 had changes in their estimated revenue and related gross profit margins. The Company reduced its prior estimates related to selling prices and total estimated sales values which led to an increase in the recognized costs of sales under percentage completion revenue recognition approach. As a result of these changes in gross profit margins, net income for the year ended September 30, 2015 decreased by $ 1,500,119 1,340,650 0.03 0.03</t>
  </si>
  <si>
    <t>Fair value of financial instruments</t>
  </si>
  <si>
    <t>Fair value of financial instruments The Company follows the provisions of Accounting Standards Codification (AS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restricted cash, advances to vendors, security deposits for land use rights, other current assets, accounts payable, other payables, customer deposits, accrued expenses and taxes payable approximate their fair value based on the short-term maturity of these instruments. The fair value of the long term customer, construction and security deposits approximate their carrying amounts because the deposits are received in cash. The carrying value of the long term loan approximates fair value because it has a variable rate of interest which approximates the market rates.</t>
  </si>
  <si>
    <t>Foreign currency translation</t>
  </si>
  <si>
    <t xml:space="preserve">Foreign currency translation The Company's financial information is presented in U.S. dollars. The functional currency of the Company's operating subsidiaries is Renminbi (RMB), the currency of the PRC. The consolidated financial statements of the Company have been translated into U.S. dollars in accordance with ASC 830-30 Translation of Financial Statements. The financial information is first prepared in RMB and then is translated into U.S. dollars at year-end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tockholders' equity.
2015 2014 2013
Year end RMB : USD exchange rate 6.3568 6.1547 6.1364
Annual average RMB : USD exchange rate 6.1653 6.1425 6.2320 The RMB is not freely convertible into foreign currency and all foreign exchange transactions must take place through authorized institutions. No representation is made that the RMB amounts could have been, or could be, converted into U.S. dollars at the rates used in translation. </t>
  </si>
  <si>
    <t xml:space="preserve">Cash Cash includes cash on hand and demand deposits in accounts maintained with commercial banks within the PRC. The Company considers all highly liquid investments with original maturities of three months or less when purchased to be cash equivalents. The Company maintains bank accounts in the PRC. Cash balances in bank accounts in PRC are not insured by the Federal Deposit Insurance Corporation or other programs. </t>
  </si>
  <si>
    <t xml:space="preserve">Restricted Cash 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s' period, the mortgage banks require the Company to maintain, as restricted cash, 5 10 </t>
  </si>
  <si>
    <t xml:space="preserve">Advances to vendors Advances to vendors consist of balances paid to contractors and vendors for services and materials that have not been provided or received and generally relate to the development and construction of residential and commercial units in the PRC. Advances to vendors are reviewed periodically to determine whether their carrying value has become impaired. Historically, the Company has not experienced any losses as a result of these advances. </t>
  </si>
  <si>
    <t xml:space="preserve">Security deposits for land use rights Security deposits for land use rights consist of the deposit held by the PRC government for the purchase of land use rights and the deposit held by an unrelated party to transfer its land use rights to the Company. The deposits will be reclassified to real estate property under development upon the transfers of legal title. </t>
  </si>
  <si>
    <t>Real estate property development completed and under development</t>
  </si>
  <si>
    <t xml:space="preserve">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real estate property under development are reclassified on the balance sheet into current and non-current portions based on the estimated date of construction completion and sales. The real estate property development completed classification is based on the estimated date that each property is expected to be sold within the Company's normal operating cycle of the business and the Company's sales plan. Real estate property development completed is classified as a current asset if the property is expected to be sold within the normal operating cycle of the business. Otherwise, it is classified as a non-current asset. The majority of real estate projects the Company has completed in the past were multi-layer or sub-high-rise real estate projects. The Company considers its normal operating cycle is 12 months. In accordance with ASC 360, Property, Plant and Equipment (ASC 360),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 For the years ended September 30, 2015, 2014 and 2013, the Company did not recognize any impairment for real estate property under development and completed. </t>
  </si>
  <si>
    <t>Capitalization of Interest</t>
  </si>
  <si>
    <t xml:space="preserve">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 For the years ended September 30, 2015, 2014 and 2013, the total interest capitalized in the real estate property development was $ 3,064,621 2,349,887 55,839 </t>
  </si>
  <si>
    <t>Property, Plant and equipment, net</t>
  </si>
  <si>
    <t xml:space="preserve">Property, Plant and equipment, net Property, plant and equipment are recorded at cost less accumulated depreciation and any impairment losses. The cost of an asset comprises its purchase price and any directly attributable costs of bringing the asset to its working condition and location for its intended use. Expenditure incurred after the fixed assets have been put into operation, such as repairs and maintenance and overhaul costs, is normally expensed in the year in which it is incurred. Depreciation is computed using the straight-line method over the estimated useful lives of the assets, less any estimated residual value. Estimated useful lives of the assets are as follows:
Buildings 39
Machinery and office equipment 5 10
Vehicles 8 Any gain or loss on disposal or retirement of a fixed asset is recognized in the profit and loss account and is the difference between the net sales proceeds and the net carrying amount of the asset. When property and equipment are retired or otherwise disposed of, the asset and accumulated depreciation are removed from the accounts and the resulting profit or loss is reflected in income. Maintenance, repairs and minor renewals are charged directly to expense as incurred unless such expenditures extend the useful life or represent a betterment, in which case they are capitalized. </t>
  </si>
  <si>
    <t>Impairment of long-lived assets</t>
  </si>
  <si>
    <t xml:space="preserve">Impairment of long-lived assets 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and equipment and other assets, for recoverability when events or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September 30, 2015, 2014 and 2013. </t>
  </si>
  <si>
    <t xml:space="preserve">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 </t>
  </si>
  <si>
    <t>Property warranty</t>
  </si>
  <si>
    <t>Property warranty The Company provides its customers with warranties which cover major defects of building structure and certain fittings and facilities of properties sold. The warranty period varies from two years to five years, depending on different property components the warranty covers. The Company constant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stant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t>
  </si>
  <si>
    <t>Construction Deposits</t>
  </si>
  <si>
    <t>Construction Deposits 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t>
  </si>
  <si>
    <t>Stock-based compensation</t>
  </si>
  <si>
    <t xml:space="preserve">Stock-based compensation Share-based payment transactions are measured based on the grant-date fair value of the equity instrument issued and recognized as compensation expense over the requisite service period, or vesting period. Forfeitures to be estimated at the time of grant and revised, if necessary, in the subsequent period if actual forfeitures differ from initial estimates. Forfeiture rate is estimated based on historical and future expectation of employee turnover rate and are adjusted to reflect future change in circumstances and facts, if any. Share-based compensation expense is recorded net of estimated forfeitures such that expense was recorded only for those stock options and common stock awards that are expected to vest. </t>
  </si>
  <si>
    <t>Income taxes</t>
  </si>
  <si>
    <t>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September 30, 2015 and 2014. The Company is a corporation organized under the laws of the State of Florida. However, all of the Company's operations are conducted solely by its subsidiaries in the PRC. No income is earned in the United States and the management does not repatriate any earnings outside the PRC. As a result, the Company did not generate any U.S. taxable income for the years ended September 30, 2015, 2014, and 2013. As of September 30, 2015, the Chinese entities' income tax returns filed in China for the years ended December 31, 2015, 2014. 2013, 2012 and 2011 are subject to examination by the Chinese taxing authorities. As of September 30, 2015, the tax years ended September 30, 2007 through September 30, 2015 for the Company's PRC entities remain open for statutory examination by PRC tax authorities. The parent Company China HGS Real Estate Inc.'s tax years ended September 30, 2011 through September 30, 2015 remains open for statutory examination by U.S. tax authorities.</t>
  </si>
  <si>
    <t>Land appreciation tax ("LAT")</t>
  </si>
  <si>
    <t xml:space="preserve">Land appreciation tax (LAT) In accordance with the relevant taxation laws in the PRC, the Company is subject to LAT based on progressive rates ranging from 30 60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 Mingzhu Garden, NanDajie and Central Plaza are located, implements this tax rule by requiring real estate companies prepay the LAT based upon customer deposits received. The tax rate in Hanzhong is 1 0.5 </t>
  </si>
  <si>
    <t xml:space="preserve">Comprehensive income Comprehensive income is defined as all changes in equity except those resulting from investments by owners and distributions to owners. The Company's only components of comprehensive income during the years ended September 30, 2015, 2014 and 2013 were net income and foreign currency translation adjustments. </t>
  </si>
  <si>
    <t>Advertising expenses</t>
  </si>
  <si>
    <t xml:space="preserve">Advertising expenses Advertising costs are expensed as incurred. For the years ended September 30, 2015, 2014 and 2013, the Company recorded advertising expenses of $ 338,115 288,911 150,339 </t>
  </si>
  <si>
    <t>Basic and diluted earnings per share</t>
  </si>
  <si>
    <t xml:space="preserve">Basic and diluted earnings per share The Company computes earnings per share (EPS) in accordance with the ASC 260, Earnings per share, which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following table presents a reconciliation of basic and diluted net income per share:
For the years ended September 30,
2015 2014 2013
Net income attributable to common share holders $ 31,427,626 $ 32,444,757 $ 20,791,565
Weighted average common shares used in Basic computation 45,050,000 45,050,000 45,050,000
Effect of diluted stock options 2,252 74,233 74,474
Weighted average common shares used in Diluted computation 45,052,252 45,124,233 45,124,474
Earnings per share - Basic $ 0.70 $ 0.72 $ 0.46
Earnings per share - Diluted $ 0.70 $ 0.72 $ 0.46 </t>
  </si>
  <si>
    <t>Concentration risk</t>
  </si>
  <si>
    <t>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eople's Republic of China of which no deposits are covered by insurance. The Company has not experienced any losses in such accounts and believes it is not exposed to any risks on its cash in bank accounts. The Company is dependent on third-party sub-contractors, manufacturers, and distributors for all construction services and supply of construction materials. For the year ended September 30, 2015, three suppliers accounted for 23 21 17 11 21 20 13 11 10</t>
  </si>
  <si>
    <t>Recent Accounting Pronouncements</t>
  </si>
  <si>
    <t xml:space="preserve">Recent Accounting Pronouncements In August 2015, the FASB issued Accounting Standards Update No. 2015-14, Revenue from Contracts with Customers (Topic 606): Deferral of the Effective Date Revenue from Contracts with Customers (Topic 606) In August 2015,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In September 2015, the FASB issued ASU 2015-16, Business Combinations (Topic 805): Simplifying the Accounting for Measurement-Period Adjustments, In November 2015, the FASB has issued Accounting Standards Update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Company </t>
  </si>
  <si>
    <t>ORGANIZATION AND BASIS OF PRESENTATION (Tables)</t>
  </si>
  <si>
    <t>Schedule of Variable Interest Entities</t>
  </si>
  <si>
    <t xml:space="preserve">Balance as of
September 30, September 30,
Current assets $ 145,628,992 $ 165,759,237
Non-current assets 152,360,755 134,976,175
Total assets 297,989,747 300,735,412
Current liabilities 110,515,207 144,958,249
Non-current liabilities 29,660,783 24,353,562
Total liabilities $ 140,175,990 $ 169,311,811 </t>
  </si>
  <si>
    <t>SUMMARY OF SIGNIFICANT ACCOUNTING POLICIES (Tables)</t>
  </si>
  <si>
    <t>Currency Exchange Rate</t>
  </si>
  <si>
    <t xml:space="preserve">2015 2014 2013
Year end RMB : USD exchange rate 6.3568 6.1547 6.1364
Annual average RMB : USD exchange rate 6.1653 6.1425 6.2320 </t>
  </si>
  <si>
    <t>Estimated Life Of Asset</t>
  </si>
  <si>
    <t>Buildings 39
Machinery and office equipment 5 10
Vehicles 8</t>
  </si>
  <si>
    <t>Schedule of Earnings Per Share, Basic and Diluted</t>
  </si>
  <si>
    <t xml:space="preserve">For the years ended September 30,
2015 2014 2013
Net income attributable to common share holders $ 31,427,626 $ 32,444,757 $ 20,791,565
Weighted average common shares used in Basic computation 45,050,000 45,050,000 45,050,000
Effect of diluted stock options 2,252 74,233 74,474
Weighted average common shares used in Diluted computation 45,052,252 45,124,233 45,124,474
Earnings per share - Basic $ 0.70 $ 0.72 $ 0.46
Earnings per share - Diluted $ 0.70 $ 0.72 $ 0.46 </t>
  </si>
  <si>
    <t>REAL ESTATE PROPERTY COMPLETED AND UNDER DEVELOPMENT (Tables)</t>
  </si>
  <si>
    <t>Components of Real Estate Property Completed and under Development</t>
  </si>
  <si>
    <t>Balance as of
September 30, September 30,
Development completed:
Hanzhong City Mingzhu Garden Phase I $ 1,146,277 $ 1,793,362
Hanzhong City Mingzhu Garden Phase II 66,070,589 -
Hanzhong City Nan Dajie (Mingzhu Xinju) 1,439,257 1,605,886
Yang County Yangzhou Pearl Garden Phase I 3,419,273 4,609,585
Yang County Yangzhou Pearl Garden Phase II 5,456,387 -
Hanzhong City Central Plaza - 613,645
Real estate property development completed $ 77,531,783 $ 8,622,478
Less: Real estate property completed short-term 75,391,512 6,050,263
Real estate property completed long-term $ 2,140,271 $ 2,572,215
Under development:
Hanzhong City Oriental Pearl Garden (a) $ 55,154,153 $ 60,298,669
Hanzhong City Mingzhu Garden Phase II (b) - 73,351,415
Yang County Yangzhou Pearl Garden Phase II (c) - 6,663,043
Yang County Yangzhou Palace 47,843,166 31,600,896
Hanzhong City Shijin Project 7,619,829 7,870,052
Hanzhong City Liangzhou Road and related projects (d) 85,069,755 86,050,259
Hanzhong City Hanfeng Beiyuan East (e) 587,993 419,762
Hanzhong City Beidajie 78,735 36,555
Yang County East 2 nd 2,461,303 2,538,550
Real estate property under development $ 198,814,934 $ 268,829,201
Less: Short-term portion 55,154,153 140,313,127
Real estate property under development long-term $ 143,660,781 $ 128,516,074
(a)
The Company recognized $ 12,168,108 33,897,236
(b)
The Company recognized $ 20,909,081 22,229,864 15,067,840
(c)
The Company recognized $ 3,765,037 8,890,469 2,735,199
(d)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 33 As of September 30, 2015, the actual costs incurred by the Company were $ 85,069,755 86,050,259 9,439,183 Nil
(e)
In September 2012, the Company was approved by the Hanzhong local government to construct four municipal roads with a total length of approximately 1,192 meters. The project was deferred and then restarted during the quarter ended March 31, 2014. As of September 30, 2015, the local government was still in the process of planning and assessing the scope and budget for these projects.
(f)
The Company was engaged by the Yang County local government to construct the East 2nd Ring Road with a total length of 2.15km and a budgeted price of approximately $ 26.4 168 5</t>
  </si>
  <si>
    <t>PROPERTY, PLANT AND EQUIPMENT, NET (Tables)</t>
  </si>
  <si>
    <t>Property, Plant and Equipment</t>
  </si>
  <si>
    <t xml:space="preserve">As of September 30,
2015 2014
Buildings $ 860,030 $ 888,270
Machinery 29,260 30,221
Office equipment - -
Automobiles 444,060 458,641
Total 1,333,350 1,377,133
Less: accumulated depreciation 553,312 487,636
Property, plant and equipment, net $ 780,038 $ 889,497 </t>
  </si>
  <si>
    <t>BANK LOAN (Tables) - BANK LOAN [Member]</t>
  </si>
  <si>
    <t>Schedule of Components of Loans</t>
  </si>
  <si>
    <t xml:space="preserve">As of September 30,
2015 2014
China Construction Bank Loan $ 6,292,474 $ 19,497,295
Less: current maturities of long-term bank loan 6,292,474 12,998,197
Bank loan  long-term portion $ - $ 6,499,098 </t>
  </si>
  <si>
    <t>Schedule of Repayment of Loan</t>
  </si>
  <si>
    <t xml:space="preserve">Repayment in USD Repayment in RMB
February 10, 2016 4,719,356 30,000,000
August 20, 2016 1,573,118 10,000,000
Total $ 6,292,474 RMB 40,000,000 </t>
  </si>
  <si>
    <t>OTHER LOANS (Tables) - OTHER LOANS [Member]</t>
  </si>
  <si>
    <t>As of September 30,
2015 2014
Loan A (i) $ 954,883 $ 15,290,753
Loan B (ii) 4,719,356 -
Loan C (iii) 15,731,186 -
21,405,425
Less: current maturities of other loans 5,674,239 15,290,753
Other loans  long-term portion $ 15,731,186 $ -
(i)
On April 9, 2014, the Company entered into a working capital finance agreement (the "Finance Agreement") with a local investment company in Hanzhong. The Finance Agreement has a one 15,731,186 100,000,000 10 954,883 15,290,753 1,038,846 620,586
(ii)
On May 6, 2015, the Company renewed a credit agreement with a financial institution. On May 22, 2015, the Company borrowed $ 4,719,356 30,000,000 20 six 50 755,097 Nil
(iii)
On June 26, 2015 39,327,964 250,000,000 4.245 15,731,186 47,843,166 77,909 Nil 8,353,260</t>
  </si>
  <si>
    <t xml:space="preserve">Repayment in USD Repayment in RMB
Part I
May 29, 2017 5,222,754 33,200,000
November 20, 2017 5,222,754 33,200,000
May 20, 2018 5,332,872 33,900,000
November 20, 2018 5,332,872 33,900,000
May 20, 2019 5,490,184 34,900,000
November 29, 2019 5,490,184 34,900,000
Part II
May 29, 2017 1,205,009 7,660,000
November 20, 2017 1,205,009 7,660,000
May 20, 2018 1,206,582 7,670,000
November 20, 2018 1,206,582 7,670,000
May 20, 2019 1,206,581 7,670,000
November 29, 2019 1,206,581 7,670,000
Total 39,327,964 250,000,000 </t>
  </si>
  <si>
    <t>CUSTOMER DEPOSITS (Tables)</t>
  </si>
  <si>
    <t>Customer Deposits from Pre-Sale of Residential Units</t>
  </si>
  <si>
    <t xml:space="preserve">As of September 30,
2015 2014
Customer deposits by real estate projects
Mingzhu Garden (Mingzhu Nanyuan and Mingzhu Beiyuan) $ 7,832,619 $ 15,386,758
Oriental Pearl Garden 7,220,575 12,541,634
Liangzhou road and related projects 2,035,615 1,980,600
Yang County Pearl Garden 2,334,775 1,849,270
Yang County Palace 6,210,389 3,171,942
Total 25,633,973 34,930,204
Including: Customer deposits -short-term 17,387,969 31,100,334
Customer deposits - long-term $ 8,246,004 $ 3,829,870 </t>
  </si>
  <si>
    <t>RELATED PARTY LOANS (Tables)</t>
  </si>
  <si>
    <t>Schedule of Other Short-term Loans</t>
  </si>
  <si>
    <t>As of September 30,
2015 2014
Shareholder loan  USD loan (a) $ 1,810,000 $ 1,810,000
Shareholder loan  RMB loan (b) - 3,655,743
Total $ 1,810,000 $ 5,465,743
a.
The Company has a one year loan agreement (USD Loan Agreement) with Mr. Xiaojun Zhu, our Chairman, CEO and major shareholder (Mr. Zhu), pursuant to which the Company borrowed $ 1,810,000 4 72,400
b.
On December 31, 2013, Shaanxi Guangsha Investment and Development Group Co., Ltd. (the Guangsha), the Company's PRC operating subsidiary, entered into a loan agreement with Mr. Zhu (the Shareholder RMB Loan Agreement), pursuant to which Guangsha is able to borrow from Mr. Zhu in order to support the Company's Liangzhou 5 3,655,743 240,687 233,846 1,258,495 with the same borrowing term</t>
  </si>
  <si>
    <t>STOCK OPTIONS (Tables)</t>
  </si>
  <si>
    <t>Assumptions used in Calculating Fair Value of Options Granted</t>
  </si>
  <si>
    <t xml:space="preserve">Options Options
Risk-free interest rate 0.95 % 0.19 %
Expected life of the options 3 3
Expected volatility 143 % 148 %
Expected dividend yield 0 % 0 %
Fair value $ 178,800 $ 8,400 </t>
  </si>
  <si>
    <t>Stock Option Activities</t>
  </si>
  <si>
    <t xml:space="preserve">Number of Weighted Weighted Grant Date
Outstanding, September 30, 2012 188,000 $ 2.41 2.88 $ 130,147
Granted - - - -
Forfeited 48,000 $ 2.49 2.61 85,940
Exercised - - - -
Outstanding, September 30, 2013 140,000 $ 2.39 1.89 44,207
Granted - - - -
Forfeited - - - -
Exercised - - - -
Outstanding, September 30, 2014 140,000 $ 2.39 0.89 44,207
Granted 120,000 $ 1.89 2.89 178,800
Forfeited (130,000 ) $ 2.39 - (31,093 )
Exercised - - - -
Outstanding, September 30, 2015 130,000 $ 1.93 2.71 $ 191,914
Exercisable, September 30, 2015 13,333 $ 2.25 1.07 $ 18,082 </t>
  </si>
  <si>
    <t>TAXES (Tables)</t>
  </si>
  <si>
    <t>Reconciliation of Statutory Rates to Effective Tax Rate</t>
  </si>
  <si>
    <t>For the years ended September 30,
2015 2014 2013
Chinese statutory tax rate 25.0 % 25.0 % 25.0 %
Valuation allowance change 0.1 % 0.1 % 0.1 %
Net impact of Exemption rendered by local tax authorities and other adjustments (19.3 )% (17.1 )% (18.8 )%
Effective tax rate 5.8 % 8.0 % 6.3 %</t>
  </si>
  <si>
    <t>Schedule of Components of Income Tax Expense (Benefit)</t>
  </si>
  <si>
    <t xml:space="preserve">For the years ended September 30,
2015 2014 2013
Current tax provision $ 81,046 $ 461,978 $ 758,123
Deferred tax provision $ 1,870,180 $ 2,348,981 $ 640,095
Income tax expense $ 1,951,226 $ 2,810,959 $ 1,398,218 </t>
  </si>
  <si>
    <t>Components of Deferred Taxes</t>
  </si>
  <si>
    <t xml:space="preserve">As of September 30,
2015 2014
Deferred tax assets:
Deferred tax asset from net operating loss carry-forwards for parent company $ 136,394 $ 110,089
Valuation allowance (136,394 ) (110,089 )
Deferred tax asset - net $ - $ -
Deferred tax liability:
Revenue recognized based on percentage of completion $ 4,711,161 $ 2,992,459
Deferred tax liability  long term $ 4,711,161 $ 2,992,459 </t>
  </si>
  <si>
    <t>Summary of Valuation Allowance</t>
  </si>
  <si>
    <t xml:space="preserve">As of September 30,
2015 2014
Beginning Balance $ 110,089 $ 85,473
Current year additions 26,305 24,616
Ending Balance $ 136,394 $ 110,089 </t>
  </si>
  <si>
    <t xml:space="preserve">2015 2014
CIT $ 794,780 $ 884,685
Business tax 13,306,414 10,410,449
Other taxes and fees 1,729,692 1,283,937
Total taxes payable $ 15,830,886 $ 12,579,071 </t>
  </si>
  <si>
    <t>CONTINGENCIES AND COMMITMENTS (Tables)</t>
  </si>
  <si>
    <t>Schedule Of Future Minimum Rental Payments</t>
  </si>
  <si>
    <t xml:space="preserve">Twelve months ending September 30, Minimum lease payment
2016 $ 28,552
Years after -
Total minimum payments required $ 28,552 </t>
  </si>
  <si>
    <t>ORGANIZATION AND BASIS OF PRESENTATION (Schedule of Variable Interest Entities) (Details) - USD ($)</t>
  </si>
  <si>
    <t>Current assets</t>
  </si>
  <si>
    <t>Non-current assets</t>
  </si>
  <si>
    <t>Total assets</t>
  </si>
  <si>
    <t>Current liabilities</t>
  </si>
  <si>
    <t>Non-current liabilities</t>
  </si>
  <si>
    <t>SUMMARY OF SIGNIFICANT ACCOUNTING POLICIES (Currency Exchange Rate) (Details)</t>
  </si>
  <si>
    <t>Year end RMB : USD exchange rate</t>
  </si>
  <si>
    <t>Annual average RMB : USD exchange rate</t>
  </si>
  <si>
    <t>SUMMARY OF SIGNIFICANT ACCOUNTING POLICIES (Estimated useful lives of the assets) (Details)</t>
  </si>
  <si>
    <t>Buildings [Member]</t>
  </si>
  <si>
    <t>Property, Plant and Equipment, Useful Life</t>
  </si>
  <si>
    <t>39 years</t>
  </si>
  <si>
    <t>Machinery and Equipment [Member] | Maximum [Member]</t>
  </si>
  <si>
    <t>10 years</t>
  </si>
  <si>
    <t>Machinery and Equipment [Member] | Minimum [Member]</t>
  </si>
  <si>
    <t>5 years</t>
  </si>
  <si>
    <t>Vehicles [Member]</t>
  </si>
  <si>
    <t>8 years</t>
  </si>
  <si>
    <t>SUMMARY OF SIGNIFICANT ACCOUNTING POLICIES (Schedule Of Earnings Per Share Basic And Diluted) (Details) - USD ($)</t>
  </si>
  <si>
    <t>Net income attributable to common share holders</t>
  </si>
  <si>
    <t>Weighted average common shares used in Basic computation</t>
  </si>
  <si>
    <t>Effect of diluted stock options</t>
  </si>
  <si>
    <t>Weighted average common shares used in Diluted computation</t>
  </si>
  <si>
    <t>Earnings per share - Basic</t>
  </si>
  <si>
    <t>Earnings per share - Diluted</t>
  </si>
  <si>
    <t>SUMMARY OF SIGNIFICANT ACCOUNTING POLICIES (Narrative) (Details) - USD ($)</t>
  </si>
  <si>
    <t>Significant Accounting Policies [Line Items]</t>
  </si>
  <si>
    <t>Advertising Expense</t>
  </si>
  <si>
    <t>Percentage Of Contract Cost Withholds</t>
  </si>
  <si>
    <t>2.00%</t>
  </si>
  <si>
    <t>Real Estate Property Plant And Equipment Interest Capitalization</t>
  </si>
  <si>
    <t>Decrease In Net Income</t>
  </si>
  <si>
    <t>Decrease In Basic Earnings Per Share</t>
  </si>
  <si>
    <t>Decrease In Diluted Earnings Per Share</t>
  </si>
  <si>
    <t>Project Expenditure [Member]</t>
  </si>
  <si>
    <t>Concentration Risk, Percentage</t>
  </si>
  <si>
    <t>10.00%</t>
  </si>
  <si>
    <t>Supplier One [Member] | Project Expenditure [Member]</t>
  </si>
  <si>
    <t>23.00%</t>
  </si>
  <si>
    <t>11.00%</t>
  </si>
  <si>
    <t>21.00%</t>
  </si>
  <si>
    <t>Supplier Two [Member] | Project Expenditure [Member]</t>
  </si>
  <si>
    <t>20.00%</t>
  </si>
  <si>
    <t>Supplier Three [Member] | Project Expenditure [Member]</t>
  </si>
  <si>
    <t>17.00%</t>
  </si>
  <si>
    <t>13.00%</t>
  </si>
  <si>
    <t>Supplier Four [Member] | Project Expenditure [Member]</t>
  </si>
  <si>
    <t>Hanzhong</t>
  </si>
  <si>
    <t>Land appreciation tax rate</t>
  </si>
  <si>
    <t>1.00%</t>
  </si>
  <si>
    <t>Yangxian</t>
  </si>
  <si>
    <t>0.50%</t>
  </si>
  <si>
    <t>Minimum</t>
  </si>
  <si>
    <t>Percentage of down payments to total purchase price of property to receive mortgage loan guarantees</t>
  </si>
  <si>
    <t>30.00%</t>
  </si>
  <si>
    <t>Percentage Of Mortgage Proceeds As Security</t>
  </si>
  <si>
    <t>5.00%</t>
  </si>
  <si>
    <t>Maximum</t>
  </si>
  <si>
    <t>50.00%</t>
  </si>
  <si>
    <t>60.00%</t>
  </si>
  <si>
    <t>REAL ESTATE PROPERTY COMPLETED AND UNDER DEVELOPMENT (Components Of Real Estate) (Details) - USD ($)</t>
  </si>
  <si>
    <t>Real Estate Properties [Line Items]</t>
  </si>
  <si>
    <t>Less: Real estate property completed short-term</t>
  </si>
  <si>
    <t>Real estate property completed long-term</t>
  </si>
  <si>
    <t>Less: Short Term portion</t>
  </si>
  <si>
    <t>Real estate property under development -long-term</t>
  </si>
  <si>
    <t>Hanzhong City Mingzhu Garden Phase I</t>
  </si>
  <si>
    <t>Hanzhong City Mingzhu Garden Phase II</t>
  </si>
  <si>
    <t>[1]</t>
  </si>
  <si>
    <t>Hanzhong City Nan Dajie (Mingzhu Xinju)</t>
  </si>
  <si>
    <t>Yang County Yangzhou Pearl Garden Phase I</t>
  </si>
  <si>
    <t>Yang County Yangzhou Pearl Garden Phase II</t>
  </si>
  <si>
    <t>[2]</t>
  </si>
  <si>
    <t>Hanzhong City Central Plaza</t>
  </si>
  <si>
    <t>Hanzhong City Oriental Pearl Garden</t>
  </si>
  <si>
    <t>[3]</t>
  </si>
  <si>
    <t>Yang County Yangzhou Palace</t>
  </si>
  <si>
    <t>Hanzhong City Shijin Project</t>
  </si>
  <si>
    <t>Hanzhong City Liangzhou Road and related projects [Member]</t>
  </si>
  <si>
    <t>[4]</t>
  </si>
  <si>
    <t>Hanzhong City Hanfeng Beiyuan East</t>
  </si>
  <si>
    <t>[5]</t>
  </si>
  <si>
    <t>Hanzhong City Beidajie [Member]</t>
  </si>
  <si>
    <t>Yang County East 2nd Ring Road [Member]</t>
  </si>
  <si>
    <t>[6]</t>
  </si>
  <si>
    <t>The Company recognized $20,909,081 of development cost in the cost of real estate sales under the percentage of completion method for the year ended September 30, 2015 (2014- $22,229,864 and 2013 -$15,067,840)</t>
  </si>
  <si>
    <t>The Company recognized $3,765,037 of development cost in the cost of real estate sales under the percentage of completion method for the year ended September 30, 2015 (2014- $8,890,469 and 2013-$2,735,199)</t>
  </si>
  <si>
    <t>The Company recognized $12,168,108 of development cost in the cost of real estate sales under the percentage of completion method for the year ended September 30, 2015 (2014 - $33,897,236 and 2013 - $Nil)</t>
  </si>
  <si>
    <t>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Due to the extension, the Company expected the road construction to be completed in 2016. The Company's development cost incurred on Liangzhou Road Project is treated as the Company's deposit on purchasing the related land use rights, as agreed by the local government. 
As of September 30, 2015, the actual costs incurred by the Company were $85,069,755 (2014- $86,050,259) and the incremental cost related to residence resettlement was approved by the local government. The Company determined that the Company's Investment in Liangzhou Road Project in exchange for interests in future land use rights is a barter transaction with commercial substance. For the years ended September 30, 2015 and 2014, the Company received government's subsidies in the amount of $9,439,183 and $Nil for its Shanty Area Reform Project surrounding Liang Zhou Road located in Hantai District, Hanzhong City, respectively, and the Company recorded the subsidies to offset against the development cost of Liangzhou Road Project.</t>
  </si>
  <si>
    <t>In September 2012, the Company was approved by the Hanzhong local government to construct four municipal roads with a total length of approximately 1,192 meters. The project was deferred and then restarted during the quarter ended March 31, 2014. As of September 30, 2015, the local government was still in the process of planning and assessing the scope and budget for these projects.</t>
  </si>
  <si>
    <t>The Company was engaged by the Yang County local government to construct the East 2nd Ring Road with a total length of 2.15km and a budgeted price of approximately $26.4 million (or RMB168 million), which was approved by the local Yang County government in March 2014. The local government is required to repay the Company's project investment costs within 3 years with interest at the interest rate based on the commercial borrowing rate with the similar term published by China construction bank (September 30, 2015 – 5%). The local government has approved a refund to the Company by reducing local surcharges or taxes otherwise required in the real estate development.</t>
  </si>
  <si>
    <t>REAL ESTATE PROPERTY COMPLETED AND UNDER DEVELOPMENT (Narrative) (Details) ¥ in Millions</t>
  </si>
  <si>
    <t>Sep. 30, 2015CNY (¥)</t>
  </si>
  <si>
    <t>Sep. 30, 2013USD ($)</t>
  </si>
  <si>
    <t>Land use right included in real estate property under development</t>
  </si>
  <si>
    <t>Hanzhong City Mingzhu Garden-Mingzhu Beiyuan</t>
  </si>
  <si>
    <t>Construction and Development Costs, Total</t>
  </si>
  <si>
    <t>Yang County Yangzhou Pearl Garden</t>
  </si>
  <si>
    <t>Hanzhong City Liangzhou Road</t>
  </si>
  <si>
    <t>Budgeted Price For Municipal Roads</t>
  </si>
  <si>
    <t>Actual Construction And Development Costs Incurred</t>
  </si>
  <si>
    <t>Government's subsidies received</t>
  </si>
  <si>
    <t>East 2nd Ring Road</t>
  </si>
  <si>
    <t>Debt Instrument, Interest Rate, Stated Percentage</t>
  </si>
  <si>
    <t>PROPERTY, PLANT AND EQUIPMENT, NET (Components of Property, Plant and Equipment) (Details) - USD ($)</t>
  </si>
  <si>
    <t>Less: accumulated depreciation</t>
  </si>
  <si>
    <t>Buildings</t>
  </si>
  <si>
    <t>Machinery</t>
  </si>
  <si>
    <t>Office equipment</t>
  </si>
  <si>
    <t>Automobiles</t>
  </si>
  <si>
    <t>PROPERTY, PLANT AND EQUIPMENT, NET (Narrative) (Details) - USD ($)</t>
  </si>
  <si>
    <t>Depreciation, Total</t>
  </si>
  <si>
    <t>RECEIVABLE FROM LOCAL GOVERNMENT - LONG-TERM (Details) - Hanzhong municipal road construction [Member]</t>
  </si>
  <si>
    <t>1 Months Ended</t>
  </si>
  <si>
    <t>Jun. 30, 2015USD ($)item</t>
  </si>
  <si>
    <t>Number of municipal road construction | item</t>
  </si>
  <si>
    <t>Government Contract Receivable</t>
  </si>
  <si>
    <t>SECURITY DEPOSITS FOR LAND USE RIGHTS (Details)</t>
  </si>
  <si>
    <t>Sep. 30, 2014CNY (¥)</t>
  </si>
  <si>
    <t>May. 31, 2011USD ($)</t>
  </si>
  <si>
    <t>May. 31, 2011CNY (¥)</t>
  </si>
  <si>
    <t>Other Assets Current [Line Items]</t>
  </si>
  <si>
    <t>Security deposits for land use right</t>
  </si>
  <si>
    <t>Development agreement with local government</t>
  </si>
  <si>
    <t>Expected prepayment for development cost</t>
  </si>
  <si>
    <t>BANK LOAN (Component of Bank Loan) (Details) - USD ($)</t>
  </si>
  <si>
    <t>BANK LOAN [Abstract]</t>
  </si>
  <si>
    <t>China Construction Bank Loan</t>
  </si>
  <si>
    <t>Less: current maturities of long-term bank loan</t>
  </si>
  <si>
    <t>Bank loan - long-term portion</t>
  </si>
  <si>
    <t>BANK LOAN (Schedule of Repayment of Bank Loan) (Details)</t>
  </si>
  <si>
    <t>Short-term Debt [Line Items]</t>
  </si>
  <si>
    <t>Loans Payable to Bank</t>
  </si>
  <si>
    <t>Loan Payable On February 10, 2016 [Member]</t>
  </si>
  <si>
    <t>Debt instrument, maturity date</t>
  </si>
  <si>
    <t>Feb. 10,
		2016</t>
  </si>
  <si>
    <t>Loan Payable On August 20, 2016 [Member]</t>
  </si>
  <si>
    <t>Aug. 20,
		2016</t>
  </si>
  <si>
    <t>Loans Payable [Member]</t>
  </si>
  <si>
    <t>BANK LOAN (Narrative) (Details) - Loan Agreement [Member]</t>
  </si>
  <si>
    <t>Debt instrument, principal amount</t>
  </si>
  <si>
    <t>Debt instrument, stated interest rate</t>
  </si>
  <si>
    <t>5.50%</t>
  </si>
  <si>
    <t>Debt instrument, interest rate over benchmark</t>
  </si>
  <si>
    <t>Debt instrument, pledged asset</t>
  </si>
  <si>
    <t>real estate properties in the Mingzhu Beiyuan project</t>
  </si>
  <si>
    <t>Debt instrument, pledged asset value</t>
  </si>
  <si>
    <t>Debt instrument, weighted average interest rate</t>
  </si>
  <si>
    <t>6.46%</t>
  </si>
  <si>
    <t>Debt instrument, capitalized interest expense</t>
  </si>
  <si>
    <t>OTHER LOANS (Schedule of Other Loans) (Details) - USD ($)</t>
  </si>
  <si>
    <t>Other loan</t>
  </si>
  <si>
    <t>Less: current maturities of other loans</t>
  </si>
  <si>
    <t>Other loans - long-term portion</t>
  </si>
  <si>
    <t>Loan A [Member]</t>
  </si>
  <si>
    <t>Loan B [Member]</t>
  </si>
  <si>
    <t>Loan C [Member]</t>
  </si>
  <si>
    <t>On April 9, 2014, the Company entered into a working capital finance agreement (the "Finance Agreement") with a local investment company in Hanzhong. The Finance Agreement has a one year term and a maximum principal amount of $15,731,186 (RMB 100,000,000) at a fixed interest rate of 10%. The loan is for working capital purpose and guaranteed by the Company's Chairman and CEO. As of September 30, 2015, the Company borrowed $954,883 (September 30, 2014-$15,290,753). For the year ended September 30, 2015, total interest was $1,038,846 (2014- $620,586) which was capitalized as part of the development cost of Liangzhou road project.</t>
  </si>
  <si>
    <t>On May 6, 2015, the Company renewed a credit agreement with a financial institution. On May 22, 2015, the Company borrowed $4,719,356 (RMB 30,000,000) at a fixed interest rate of 20% per year for a six months period and the rate may up-float 50% if the loan proceeds were not used for the intended borrowing purpose. The loan was for the construction of Oriental Pearl Garden real estate project and guaranteed by the Company's Chairman and CEO and his wife. The loan has been subsequently repaid upon maturity. For the year ended September 30, 2015, total finance cost was $755,097 (2014 - $Nil), which was capitalized in the development cost of Oriental Pearl Garden real estate project. As of September 30, 2014, the loan balance was $Nil.</t>
  </si>
  <si>
    <t>On June 26, 2015, the Company signed an agreement with Hanzhong Urban Construction Investment Development Co., Ltd., a state owned Company, to borrow up to $39,327,964 (RMB 250,000,000) long term loan at 4.245% interest to develop Liang Zhou Road Project. As of September 30, 2015, the Company utilized the loan of $15,731,186. The loan is guaranteed by Hanzhong City Hantai District Municipal Government and pledged by the Company's Yang County Palace project with carrying value of $47,843,166 as of September 30, 2015. For the year ended September 30, 2015, total interest was $77,909 (2014- $Nil) which was capitalized in to the development cost of Liangzhou road project. On October 15, 2015, the Company further utilized $8,353,260 from the above loan arrangement.</t>
  </si>
  <si>
    <t>OTHER LOANS (Narrative) (Details)</t>
  </si>
  <si>
    <t>Oct. 15, 2015USD ($)</t>
  </si>
  <si>
    <t>Finance Agreement with a local investment company in Hanzhong [Member]</t>
  </si>
  <si>
    <t>Debt instrument, issuance date</t>
  </si>
  <si>
    <t>Apr. 9,
		2014</t>
  </si>
  <si>
    <t>Debt instrument, term</t>
  </si>
  <si>
    <t>1 year</t>
  </si>
  <si>
    <t>Carrying amount</t>
  </si>
  <si>
    <t>Credit Agreement with a financial institution [Member]</t>
  </si>
  <si>
    <t>May 22,
		2015</t>
  </si>
  <si>
    <t>6 months</t>
  </si>
  <si>
    <t>Debt instrument, interest rate, up-float percentage</t>
  </si>
  <si>
    <t>Agreement with Hanzhong Urban Construction Investment Development Co Ltd [Member]</t>
  </si>
  <si>
    <t>Jun. 26,
		2015</t>
  </si>
  <si>
    <t>4.245%</t>
  </si>
  <si>
    <t>Maximum borrowing capacity</t>
  </si>
  <si>
    <t>Amount of loan utilized</t>
  </si>
  <si>
    <t>OTHER LOANS (Schedule of Repayment of Loan C) (Details) - 12 months ended Sep. 30, 2015</t>
  </si>
  <si>
    <t>USD ($)</t>
  </si>
  <si>
    <t>CNY (¥)</t>
  </si>
  <si>
    <t>Repayment of loan amount</t>
  </si>
  <si>
    <t>May 29, 2017 | Loan repayment part one [Member]</t>
  </si>
  <si>
    <t>May 29, 2017 | Loan repayment part two [Member]</t>
  </si>
  <si>
    <t>November 20, 2017 | Loan repayment part one [Member]</t>
  </si>
  <si>
    <t>November 20, 2017 | Loan repayment part two [Member]</t>
  </si>
  <si>
    <t>May 20, 2018 | Loan repayment part one [Member]</t>
  </si>
  <si>
    <t>May 20, 2018 | Loan repayment part two [Member]</t>
  </si>
  <si>
    <t>November 20, 2018 | Loan repayment part one [Member]</t>
  </si>
  <si>
    <t>November 20, 2018 | Loan repayment part two [Member]</t>
  </si>
  <si>
    <t>May 20, 2019 | Loan repayment part one [Member]</t>
  </si>
  <si>
    <t>May 20, 2019 | Loan repayment part two [Member]</t>
  </si>
  <si>
    <t>November 29, 2019 | Loan repayment part one [Member]</t>
  </si>
  <si>
    <t>November 29, 2019 | Loan repayment part two [Member]</t>
  </si>
  <si>
    <t>CUSTOMER DEPOSITS (Customer Deposits From Pre-Sale Of Residential Units) (Details) - USD ($)</t>
  </si>
  <si>
    <t>Customer deposits by real estate projects</t>
  </si>
  <si>
    <t>Including: Customer deposits -short-term</t>
  </si>
  <si>
    <t>Customer deposits - long-term</t>
  </si>
  <si>
    <t>Mingzhu Garden (Mingzhu Nanyuan &amp; Mingzhu Beiyuan)</t>
  </si>
  <si>
    <t>Oriental Pearl Garden</t>
  </si>
  <si>
    <t>Liangzhou road and related projects</t>
  </si>
  <si>
    <t>Yang County Pearl Garden</t>
  </si>
  <si>
    <t>Yang County Palace</t>
  </si>
  <si>
    <t>CUSTOMER DEPOSITS (Narrative) (Details) $ in Millions</t>
  </si>
  <si>
    <t>Deposit Liabilities [Line Items]</t>
  </si>
  <si>
    <t>Mortgage loan guarantee amount</t>
  </si>
  <si>
    <t>Percentage of customer deposit of unit price for cash purchase</t>
  </si>
  <si>
    <t>Mortgage loan guarantee period</t>
  </si>
  <si>
    <t>12 months</t>
  </si>
  <si>
    <t>RELATED PARTY LOANS (Schedule of Other Short-term Loans) (Details)</t>
  </si>
  <si>
    <t>Shareholder Loans [Line Items]</t>
  </si>
  <si>
    <t>Shareholder USD Loan Agreement</t>
  </si>
  <si>
    <t>Shareholder RMB Loan Agreement</t>
  </si>
  <si>
    <t>Shareholder loan | ¥</t>
  </si>
  <si>
    <t>The Company has a one year loan agreement (“USD Loan Agreement”) with Mr. Xiaojun Zhu, our Chairman, CEO and major shareholder (“Mr. Zhu”), pursuant to which the Company borrowed $1,810,000 to make a capital injection into Shaanxi HGS, the Company's subsidiary. The interest rate for the loan is 4% per annum and the loan matured on July 19, 2014. The Company entered into the second amendment to the USD Loan Agreement to extend the term until July 31, 2016. The Company recorded interest of $72,400 for each of the years ended September 30, 2015, 2014 and 2013. The Company has not yet paid this interest and it is recorded in accrued expenses in the accompanying consolidated balance sheets as of September 30, 2015, 2014 and 2013.</t>
  </si>
  <si>
    <t>On December 31, 2013, Shaanxi Guangsha Investment and Development Group Co., Ltd. (the “Guangsha”), the Company's PRC operating subsidiary, entered into a loan agreement with Mr. Zhu (the “Shareholder RMB Loan Agreement”), pursuant to which Guangsha is able to borrow from Mr. Zhu in order to support the Company's Liangzhou Road construction project development and the Company's working capital needs. The Loan Agreement has a one-year term at an interest rate, which is equal to the China RMB loan annual benchmark rate of 5% as of September 30, 2015. As of September 30, 2015, the shareholder RMB loan balance was $Nil (September 30, 2014-$3,655,743). The Company recorded interest of $240,687 for the year ended September 30, 2015 (2014 - 233,846), which is capitalized in the development cost of Liangzhou road project. The Company has not paid this interest and it is recorded in accrued expenses in the accompanying consolidated balance sheets as of September 30, 2015. Subsequent to September 30, 2015, the Company borrowed $1,258,495 from Mr. Zhu with the same borrowing term.</t>
  </si>
  <si>
    <t>RELATED PARTY LOANS (Narrative) (Details) - USD ($)</t>
  </si>
  <si>
    <t>2 Months Ended</t>
  </si>
  <si>
    <t>Dec. 14, 2015</t>
  </si>
  <si>
    <t>Interest (expense)</t>
  </si>
  <si>
    <t>4.00%</t>
  </si>
  <si>
    <t>Shareholder's RMB Loan Agreement</t>
  </si>
  <si>
    <t>Shareholder's RMB Loan Agreement | Subsequent Event [Member]</t>
  </si>
  <si>
    <t>STOCK OPTIONS (Assumptions Used In Calculating Fair Value Of Options Granted) (Details) - USD ($)</t>
  </si>
  <si>
    <t>Risk-free interest rate</t>
  </si>
  <si>
    <t>0.95%</t>
  </si>
  <si>
    <t>0.19%</t>
  </si>
  <si>
    <t>Expected life of the options</t>
  </si>
  <si>
    <t>3 years</t>
  </si>
  <si>
    <t>Expected volatility</t>
  </si>
  <si>
    <t>143.00%</t>
  </si>
  <si>
    <t>148.00%</t>
  </si>
  <si>
    <t>Expected dividend yield</t>
  </si>
  <si>
    <t>0.00%</t>
  </si>
  <si>
    <t>Fair value</t>
  </si>
  <si>
    <t>STOCK OPTIONS (Stock Option Activities) (Details) - USD ($)</t>
  </si>
  <si>
    <t>Sep. 30, 2012</t>
  </si>
  <si>
    <t>Number of Options</t>
  </si>
  <si>
    <t>Outstanding at beginning of period</t>
  </si>
  <si>
    <t>Granted</t>
  </si>
  <si>
    <t>Forfeited</t>
  </si>
  <si>
    <t>Exercised</t>
  </si>
  <si>
    <t>Outstanding at end of period</t>
  </si>
  <si>
    <t>Exercisable at end of period</t>
  </si>
  <si>
    <t>Weighted Average Exercise Price</t>
  </si>
  <si>
    <t>Weighted Average Remaining Life in Years</t>
  </si>
  <si>
    <t>Outstanding at beginning period</t>
  </si>
  <si>
    <t>2 years 8 months 16 days</t>
  </si>
  <si>
    <t>10 months 20 days</t>
  </si>
  <si>
    <t>1 year 10 months 20 days</t>
  </si>
  <si>
    <t>2 years 10 months 17 days</t>
  </si>
  <si>
    <t>2 years 10 months 20 days</t>
  </si>
  <si>
    <t>2 years 7 months 10 days</t>
  </si>
  <si>
    <t>1 year 25 days</t>
  </si>
  <si>
    <t>Grant Date Fair Value</t>
  </si>
  <si>
    <t>STOCK OPTIONS (Narrative) (Details) - USD ($)</t>
  </si>
  <si>
    <t>Aug. 22, 2015</t>
  </si>
  <si>
    <t>Aug. 22, 2012</t>
  </si>
  <si>
    <t>Share-based Compensation Arrangement by Share-based Payment Award [Line Items]</t>
  </si>
  <si>
    <t>Options exercise price</t>
  </si>
  <si>
    <t>Stock Based Compensation</t>
  </si>
  <si>
    <t>Stock Option Plan 2013</t>
  </si>
  <si>
    <t>Stock options granted</t>
  </si>
  <si>
    <t>Stock option vesting, percentage</t>
  </si>
  <si>
    <t>100.00%</t>
  </si>
  <si>
    <t>66.70%</t>
  </si>
  <si>
    <t>Stock Option Plan 2015</t>
  </si>
  <si>
    <t>2.80%</t>
  </si>
  <si>
    <t>TAXES (Reconciliation Of Statutory Rates To Effective Tax Rate) (Details)</t>
  </si>
  <si>
    <t>Chinese statutory tax rate</t>
  </si>
  <si>
    <t>25.00%</t>
  </si>
  <si>
    <t>Valuation allowance change</t>
  </si>
  <si>
    <t>0.10%</t>
  </si>
  <si>
    <t>Net impact of Exemption rendered by local tax authorities and other adjustments</t>
  </si>
  <si>
    <t>(19.30%)</t>
  </si>
  <si>
    <t>(17.10%)</t>
  </si>
  <si>
    <t>(18.80%)</t>
  </si>
  <si>
    <t>Effective tax rate</t>
  </si>
  <si>
    <t>5.80%</t>
  </si>
  <si>
    <t>8.00%</t>
  </si>
  <si>
    <t>6.30%</t>
  </si>
  <si>
    <t>TAXES (Components of Income Tax Expenses) (Details) - USD ($)</t>
  </si>
  <si>
    <t>Current tax provision</t>
  </si>
  <si>
    <t>Income tax provision</t>
  </si>
  <si>
    <t>TAXES (Components Of Deferred Taxes) (Details) - USD ($)</t>
  </si>
  <si>
    <t>Deferred tax assets</t>
  </si>
  <si>
    <t>Deferred tax asset from net operating loss carry-forwards for parent company</t>
  </si>
  <si>
    <t>Valuation allowance</t>
  </si>
  <si>
    <t>Deferred tax assets - net</t>
  </si>
  <si>
    <t>Deferred tax liability</t>
  </si>
  <si>
    <t>Revenue recognized based on percentage of completion</t>
  </si>
  <si>
    <t>Deferred tax liability- long term</t>
  </si>
  <si>
    <t>TAXES (Movement of valuation allowance) (Details) - USD ($)</t>
  </si>
  <si>
    <t>Beginning Balance</t>
  </si>
  <si>
    <t>Current year additions</t>
  </si>
  <si>
    <t>Ending Balance</t>
  </si>
  <si>
    <t>TAXES (Taxes Payable) (Details) - USD ($)</t>
  </si>
  <si>
    <t>CIT</t>
  </si>
  <si>
    <t>Business tax</t>
  </si>
  <si>
    <t>Other taxes and fees</t>
  </si>
  <si>
    <t>Total taxes payable</t>
  </si>
  <si>
    <t>TAXES (Narrative) (Details) - USD ($)</t>
  </si>
  <si>
    <t>Income Taxes [Line Items]</t>
  </si>
  <si>
    <t>Business sales tax, rate</t>
  </si>
  <si>
    <t>Business sales tax</t>
  </si>
  <si>
    <t>Income tax at statutory tax rate</t>
  </si>
  <si>
    <t>Net operating loss carry forwards</t>
  </si>
  <si>
    <t>Net operating loss carry forwards, expiration year</t>
  </si>
  <si>
    <t>Valuation allowance, period additions</t>
  </si>
  <si>
    <t>Land appreciation tax payable</t>
  </si>
  <si>
    <t>Local income tax rate</t>
  </si>
  <si>
    <t>2.50%</t>
  </si>
  <si>
    <t>Yang Country [Member]</t>
  </si>
  <si>
    <t>1.25%</t>
  </si>
  <si>
    <t>STOCKHOLDERS' EQUITY (Details) - USD ($)</t>
  </si>
  <si>
    <t>Common Stock Shares Issued</t>
  </si>
  <si>
    <t>Common Stock Shares Outstanding</t>
  </si>
  <si>
    <t>Stock Issued During Period, Shares, New Issues</t>
  </si>
  <si>
    <t>Statutory Surplus Reserve Description</t>
  </si>
  <si>
    <t>Appropriations to the statutory surplus reserve is required to be at least 10</t>
  </si>
  <si>
    <t>Percentage Of Net Profits Statutory Surplus Reserve</t>
  </si>
  <si>
    <t>Statutory Accounting Practices, Statutory Capital and Surplus, Balance</t>
  </si>
  <si>
    <t>Stock Repurchased During Period, Shares</t>
  </si>
  <si>
    <t>Prior To The Share Exchange [Member]</t>
  </si>
  <si>
    <t>Minimum [Member]</t>
  </si>
  <si>
    <t>Percentage Of Statutory Surplus Reserve Before Conversion</t>
  </si>
  <si>
    <t>CONTINGENCIES AND COMMITMENTS (Schedule Of Future Minimum Rental Payments) (Details)</t>
  </si>
  <si>
    <t>Twelve months ending September 30,</t>
  </si>
  <si>
    <t>Years after</t>
  </si>
  <si>
    <t>Total minimum payments required</t>
  </si>
  <si>
    <t>CONTINGENCIES AND COMMITMENTS (Narrative) (Details) - USD ($)</t>
  </si>
  <si>
    <t>Commitments And Contingencies [Line Items]</t>
  </si>
  <si>
    <t>Operating Leases, Rent Expense</t>
  </si>
  <si>
    <t>Security deposit provided for guarantee</t>
  </si>
  <si>
    <t>Percentage of mortgage proceeds as security</t>
  </si>
  <si>
    <t>SCHEDULE I (Parent Company Balance Sheets) (Details) - USD ($)</t>
  </si>
  <si>
    <t>ASSETS</t>
  </si>
  <si>
    <t>Parent Company [Member]</t>
  </si>
  <si>
    <t>Investment in subsidiary</t>
  </si>
  <si>
    <t>SCHEDULE I (Parent Company Balance Sheets Parenthetical) (Details) - $ / shares</t>
  </si>
  <si>
    <t>Condensed Balance Sheet Statements, Captions [Line Items]</t>
  </si>
  <si>
    <t>SCHEDULE I (Parent Company Statements Of Income And Comprehensive Income) (Details) - USD ($)</t>
  </si>
  <si>
    <t>Condensed Income Statements, Captions [Line Items]</t>
  </si>
  <si>
    <t>Equity in profit of subsidiary</t>
  </si>
  <si>
    <t>SCHEDULE I (Parent Company Statements Of Cash Flows) (Details) - USD ($)</t>
  </si>
  <si>
    <t>Adjustments to reconcile net income to net cash used in operating activiti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15842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5050000</v>
      </c>
    </row>
    <row r="18" spans="1:4">
      <c r="A18" s="4" t="s">
        <v>30</v>
      </c>
      <c r="D18" s="7" t="n">
        <v>3528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4" t="s">
        <v>173</v>
      </c>
    </row>
    <row r="4" spans="1:2">
      <c r="A4" s="3" t="s">
        <v>174</v>
      </c>
    </row>
    <row r="5" spans="1:2">
      <c r="A5" s="4" t="s">
        <v>175</v>
      </c>
      <c r="B5"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4" t="s">
        <v>178</v>
      </c>
    </row>
    <row r="4" spans="1:2">
      <c r="A4" s="3" t="s">
        <v>174</v>
      </c>
    </row>
    <row r="5" spans="1:2">
      <c r="A5" s="4" t="s">
        <v>175</v>
      </c>
      <c r="B5"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1</v>
      </c>
      <c r="B1" s="2" t="s">
        <v>32</v>
      </c>
      <c r="C1" s="2" t="s">
        <v>33</v>
      </c>
    </row>
    <row r="2" spans="1:3">
      <c r="A2" s="3" t="s">
        <v>34</v>
      </c>
    </row>
    <row r="3" spans="1:3">
      <c r="A3" s="4" t="s">
        <v>35</v>
      </c>
      <c r="B3" s="7" t="n">
        <v>1333919</v>
      </c>
      <c r="C3" s="7" t="n">
        <v>1125545</v>
      </c>
    </row>
    <row r="4" spans="1:3">
      <c r="A4" s="4" t="s">
        <v>36</v>
      </c>
      <c r="B4" s="6" t="n">
        <v>1715268</v>
      </c>
      <c r="C4" s="6" t="n">
        <v>1589887</v>
      </c>
    </row>
    <row r="5" spans="1:3">
      <c r="A5" s="4" t="s">
        <v>37</v>
      </c>
      <c r="B5" s="6" t="n">
        <v>11825036</v>
      </c>
      <c r="C5" s="6" t="n">
        <v>12332396</v>
      </c>
    </row>
    <row r="6" spans="1:3">
      <c r="A6" s="4" t="s">
        <v>38</v>
      </c>
      <c r="B6" s="6" t="n">
        <v>75391512</v>
      </c>
      <c r="C6" s="6" t="n">
        <v>6050263</v>
      </c>
    </row>
    <row r="7" spans="1:3">
      <c r="A7" s="4" t="s">
        <v>39</v>
      </c>
      <c r="B7" s="6" t="n">
        <v>55154153</v>
      </c>
      <c r="C7" s="6" t="n">
        <v>140313127</v>
      </c>
    </row>
    <row r="8" spans="1:3">
      <c r="A8" s="4" t="s">
        <v>40</v>
      </c>
      <c r="B8" s="6" t="n">
        <v>228223</v>
      </c>
      <c r="C8" s="6" t="n">
        <v>1409367</v>
      </c>
    </row>
    <row r="9" spans="1:3">
      <c r="A9" s="4" t="s">
        <v>41</v>
      </c>
      <c r="B9" s="6" t="n">
        <v>145648111</v>
      </c>
      <c r="C9" s="6" t="n">
        <v>162820585</v>
      </c>
    </row>
    <row r="10" spans="1:3">
      <c r="A10" s="4" t="s">
        <v>42</v>
      </c>
      <c r="B10" s="6" t="n">
        <v>780038</v>
      </c>
      <c r="C10" s="6" t="n">
        <v>889497</v>
      </c>
    </row>
    <row r="11" spans="1:3">
      <c r="A11" s="4" t="s">
        <v>43</v>
      </c>
      <c r="B11" s="6" t="n">
        <v>2140271</v>
      </c>
      <c r="C11" s="6" t="n">
        <v>2572215</v>
      </c>
    </row>
    <row r="12" spans="1:3">
      <c r="A12" s="4" t="s">
        <v>44</v>
      </c>
      <c r="B12" s="6" t="n">
        <v>3146237</v>
      </c>
      <c r="C12" s="6" t="n">
        <v>3249549</v>
      </c>
    </row>
    <row r="13" spans="1:3">
      <c r="A13" s="4" t="s">
        <v>45</v>
      </c>
      <c r="B13" s="6" t="n">
        <v>143660781</v>
      </c>
      <c r="C13" s="6" t="n">
        <v>128516074</v>
      </c>
    </row>
    <row r="14" spans="1:3">
      <c r="A14" s="4" t="s">
        <v>46</v>
      </c>
      <c r="B14" s="6" t="n">
        <v>3065000</v>
      </c>
      <c r="C14" s="6" t="n">
        <v>3165644</v>
      </c>
    </row>
    <row r="15" spans="1:3">
      <c r="A15" s="4" t="s">
        <v>47</v>
      </c>
      <c r="B15" s="6" t="n">
        <v>298440438</v>
      </c>
      <c r="C15" s="6" t="n">
        <v>301213564</v>
      </c>
    </row>
    <row r="16" spans="1:3">
      <c r="A16" s="3" t="s">
        <v>48</v>
      </c>
    </row>
    <row r="17" spans="1:3">
      <c r="A17" s="4" t="s">
        <v>49</v>
      </c>
      <c r="B17" s="6" t="n">
        <v>6292474</v>
      </c>
      <c r="C17" s="6" t="n">
        <v>12998197</v>
      </c>
    </row>
    <row r="18" spans="1:3">
      <c r="A18" s="4" t="s">
        <v>50</v>
      </c>
      <c r="B18" s="6" t="n">
        <v>5674239</v>
      </c>
      <c r="C18" s="6" t="n">
        <v>15290753</v>
      </c>
    </row>
    <row r="19" spans="1:3">
      <c r="A19" s="4" t="s">
        <v>51</v>
      </c>
      <c r="B19" s="6" t="n">
        <v>41501682</v>
      </c>
      <c r="C19" s="6" t="n">
        <v>57317877</v>
      </c>
    </row>
    <row r="20" spans="1:3">
      <c r="A20" s="4" t="s">
        <v>52</v>
      </c>
      <c r="B20" s="6" t="n">
        <v>12676362</v>
      </c>
      <c r="C20" s="6" t="n">
        <v>13777853</v>
      </c>
    </row>
    <row r="21" spans="1:3">
      <c r="A21" s="4" t="s">
        <v>53</v>
      </c>
      <c r="B21" s="6" t="n">
        <v>1959706</v>
      </c>
      <c r="C21" s="6" t="n">
        <v>367133</v>
      </c>
    </row>
    <row r="22" spans="1:3">
      <c r="A22" s="4" t="s">
        <v>54</v>
      </c>
      <c r="B22" s="6" t="n">
        <v>3315302</v>
      </c>
      <c r="C22" s="6" t="n">
        <v>2960452</v>
      </c>
    </row>
    <row r="23" spans="1:3">
      <c r="A23" s="4" t="s">
        <v>55</v>
      </c>
      <c r="B23" s="6" t="n">
        <v>17387969</v>
      </c>
      <c r="C23" s="6" t="n">
        <v>31100334</v>
      </c>
    </row>
    <row r="24" spans="1:3">
      <c r="A24" s="4" t="s">
        <v>56</v>
      </c>
      <c r="B24" s="6" t="n">
        <v>1810000</v>
      </c>
      <c r="C24" s="6" t="n">
        <v>5465743</v>
      </c>
    </row>
    <row r="25" spans="1:3">
      <c r="A25" s="4" t="s">
        <v>57</v>
      </c>
      <c r="B25" s="6" t="n">
        <v>4855891</v>
      </c>
      <c r="C25" s="6" t="n">
        <v>3801567</v>
      </c>
    </row>
    <row r="26" spans="1:3">
      <c r="A26" s="4" t="s">
        <v>58</v>
      </c>
      <c r="B26" s="6" t="n">
        <v>15830886</v>
      </c>
      <c r="C26" s="6" t="n">
        <v>12579071</v>
      </c>
    </row>
    <row r="27" spans="1:3">
      <c r="A27" s="4" t="s">
        <v>59</v>
      </c>
      <c r="B27" s="6" t="n">
        <v>111304511</v>
      </c>
      <c r="C27" s="6" t="n">
        <v>155658980</v>
      </c>
    </row>
    <row r="28" spans="1:3">
      <c r="A28" s="4" t="s">
        <v>60</v>
      </c>
      <c r="B28" s="6" t="n">
        <v>4711161</v>
      </c>
      <c r="C28" s="6" t="n">
        <v>2992459</v>
      </c>
    </row>
    <row r="29" spans="1:3">
      <c r="A29" s="4" t="s">
        <v>61</v>
      </c>
      <c r="B29" s="6" t="n">
        <v>8246004</v>
      </c>
      <c r="C29" s="6" t="n">
        <v>3829870</v>
      </c>
    </row>
    <row r="30" spans="1:3">
      <c r="A30" s="4" t="s">
        <v>62</v>
      </c>
      <c r="B30" s="6" t="n">
        <v>15731186</v>
      </c>
      <c r="C30" s="6" t="n">
        <v>6499098</v>
      </c>
    </row>
    <row r="31" spans="1:3">
      <c r="A31" s="4" t="s">
        <v>63</v>
      </c>
      <c r="B31" s="6" t="n">
        <v>972432</v>
      </c>
      <c r="C31" s="6" t="n">
        <v>1004364</v>
      </c>
    </row>
    <row r="32" spans="1:3">
      <c r="A32" s="4" t="s">
        <v>64</v>
      </c>
      <c r="B32" s="7" t="n">
        <v>140965294</v>
      </c>
      <c r="C32" s="7" t="n">
        <v>169984771</v>
      </c>
    </row>
    <row r="33" spans="1:3">
      <c r="A33" s="4" t="s">
        <v>65</v>
      </c>
      <c r="B33" s="4" t="s">
        <v>66</v>
      </c>
      <c r="C33" s="4" t="s">
        <v>66</v>
      </c>
    </row>
    <row r="34" spans="1:3">
      <c r="A34" s="3" t="s">
        <v>67</v>
      </c>
    </row>
    <row r="35" spans="1:3">
      <c r="A35" s="4" t="s">
        <v>68</v>
      </c>
      <c r="B35" s="7" t="n">
        <v>45050</v>
      </c>
      <c r="C35" s="7" t="n">
        <v>45050</v>
      </c>
    </row>
    <row r="36" spans="1:3">
      <c r="A36" s="4" t="s">
        <v>69</v>
      </c>
      <c r="B36" s="6" t="n">
        <v>17764316</v>
      </c>
      <c r="C36" s="6" t="n">
        <v>17759349</v>
      </c>
    </row>
    <row r="37" spans="1:3">
      <c r="A37" s="4" t="s">
        <v>70</v>
      </c>
      <c r="B37" s="6" t="n">
        <v>16439333</v>
      </c>
      <c r="C37" s="6" t="n">
        <v>12845197</v>
      </c>
    </row>
    <row r="38" spans="1:3">
      <c r="A38" s="4" t="s">
        <v>71</v>
      </c>
      <c r="B38" s="6" t="n">
        <v>119668198</v>
      </c>
      <c r="C38" s="6" t="n">
        <v>91834708</v>
      </c>
    </row>
    <row r="39" spans="1:3">
      <c r="A39" s="4" t="s">
        <v>72</v>
      </c>
      <c r="B39" s="6" t="n">
        <v>3558247</v>
      </c>
      <c r="C39" s="6" t="n">
        <v>8744489</v>
      </c>
    </row>
    <row r="40" spans="1:3">
      <c r="A40" s="4" t="s">
        <v>73</v>
      </c>
      <c r="B40" s="6" t="n">
        <v>157475144</v>
      </c>
      <c r="C40" s="6" t="n">
        <v>131228793</v>
      </c>
    </row>
    <row r="41" spans="1:3">
      <c r="A41" s="4" t="s">
        <v>74</v>
      </c>
      <c r="B41" s="6" t="n">
        <v>298440438</v>
      </c>
      <c r="C41" s="6" t="n">
        <v>301213564</v>
      </c>
    </row>
    <row r="42" spans="1:3">
      <c r="A42" s="4" t="s">
        <v>75</v>
      </c>
    </row>
    <row r="43" spans="1:3">
      <c r="A43" s="3" t="s">
        <v>34</v>
      </c>
    </row>
    <row r="44" spans="1:3">
      <c r="A44" s="4" t="s">
        <v>44</v>
      </c>
      <c r="B44" s="7" t="n">
        <v>3146237</v>
      </c>
      <c r="C44" s="7" t="n">
        <v>32495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5"/>
    <col customWidth="1" max="2" min="2" width="80"/>
  </cols>
  <sheetData>
    <row r="1" spans="1:2">
      <c r="A1" s="1" t="s">
        <v>201</v>
      </c>
      <c r="B1" s="2" t="s">
        <v>1</v>
      </c>
    </row>
    <row r="2" spans="1:2">
      <c r="B2" s="2" t="s">
        <v>2</v>
      </c>
    </row>
    <row r="3" spans="1:2">
      <c r="A3" s="3" t="s">
        <v>157</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35</v>
      </c>
      <c r="B10" s="4" t="s">
        <v>214</v>
      </c>
    </row>
    <row r="11" spans="1:2">
      <c r="A11" s="4" t="s">
        <v>36</v>
      </c>
      <c r="B11" s="4" t="s">
        <v>215</v>
      </c>
    </row>
    <row r="12" spans="1:2">
      <c r="A12" s="4" t="s">
        <v>134</v>
      </c>
      <c r="B12" s="4" t="s">
        <v>216</v>
      </c>
    </row>
    <row r="13" spans="1:2">
      <c r="A13" s="4" t="s">
        <v>44</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5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row r="24" spans="1:2">
      <c r="A24" s="4" t="s">
        <v>103</v>
      </c>
      <c r="B24" s="4" t="s">
        <v>237</v>
      </c>
    </row>
    <row r="25" spans="1:2">
      <c r="A25" s="4" t="s">
        <v>238</v>
      </c>
      <c r="B25" s="4" t="s">
        <v>239</v>
      </c>
    </row>
    <row r="26" spans="1:2">
      <c r="A26" s="4" t="s">
        <v>240</v>
      </c>
      <c r="B26" s="4" t="s">
        <v>241</v>
      </c>
    </row>
    <row r="27" spans="1:2">
      <c r="A27" s="4" t="s">
        <v>242</v>
      </c>
      <c r="B27" s="4" t="s">
        <v>243</v>
      </c>
    </row>
    <row r="28" spans="1:2">
      <c r="A28" s="4" t="s">
        <v>244</v>
      </c>
      <c r="B28"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6</v>
      </c>
      <c r="B1" s="2" t="s">
        <v>1</v>
      </c>
    </row>
    <row r="2" spans="1:2">
      <c r="B2" s="2" t="s">
        <v>2</v>
      </c>
    </row>
    <row r="3" spans="1:2">
      <c r="A3" s="3" t="s">
        <v>154</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49</v>
      </c>
      <c r="B1" s="2" t="s">
        <v>1</v>
      </c>
    </row>
    <row r="2" spans="1:2">
      <c r="B2" s="2" t="s">
        <v>2</v>
      </c>
    </row>
    <row r="3" spans="1:2">
      <c r="A3" s="3" t="s">
        <v>15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56</v>
      </c>
      <c r="B1" s="2" t="s">
        <v>1</v>
      </c>
    </row>
    <row r="2" spans="1:2">
      <c r="B2" s="2" t="s">
        <v>2</v>
      </c>
    </row>
    <row r="3" spans="1:2">
      <c r="A3" s="3" t="s">
        <v>160</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9</v>
      </c>
      <c r="B1" s="2" t="s">
        <v>1</v>
      </c>
    </row>
    <row r="2" spans="1:2">
      <c r="B2" s="2" t="s">
        <v>2</v>
      </c>
    </row>
    <row r="3" spans="1:2">
      <c r="A3" s="3" t="s">
        <v>163</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62</v>
      </c>
      <c r="B1" s="2" t="s">
        <v>1</v>
      </c>
    </row>
    <row r="2" spans="1:2">
      <c r="B2" s="2" t="s">
        <v>2</v>
      </c>
    </row>
    <row r="3" spans="1:2">
      <c r="A3" s="3" t="s">
        <v>17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67</v>
      </c>
      <c r="B1" s="2" t="s">
        <v>1</v>
      </c>
    </row>
    <row r="2" spans="1:2">
      <c r="B2" s="2" t="s">
        <v>2</v>
      </c>
    </row>
    <row r="3" spans="1:2">
      <c r="A3" s="3" t="s">
        <v>174</v>
      </c>
    </row>
    <row r="4" spans="1:2">
      <c r="A4" s="4" t="s">
        <v>263</v>
      </c>
      <c r="B4" s="4" t="s">
        <v>268</v>
      </c>
    </row>
    <row r="5" spans="1:2">
      <c r="A5" s="4" t="s">
        <v>265</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0</v>
      </c>
      <c r="B1" s="2" t="s">
        <v>1</v>
      </c>
    </row>
    <row r="2" spans="1:2">
      <c r="B2" s="2" t="s">
        <v>2</v>
      </c>
    </row>
    <row r="3" spans="1:2">
      <c r="A3" s="3" t="s">
        <v>181</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76</v>
      </c>
      <c r="B1" s="2" t="s">
        <v>2</v>
      </c>
      <c r="C1" s="2" t="s">
        <v>77</v>
      </c>
      <c r="D1" s="2" t="s">
        <v>78</v>
      </c>
    </row>
    <row r="2" spans="1:4">
      <c r="A2" s="3" t="s">
        <v>79</v>
      </c>
    </row>
    <row r="3" spans="1:4">
      <c r="A3" s="4" t="s">
        <v>80</v>
      </c>
      <c r="B3" s="8" t="n">
        <v>0.001</v>
      </c>
      <c r="C3" s="8" t="n">
        <v>0.001</v>
      </c>
    </row>
    <row r="4" spans="1:4">
      <c r="A4" s="4" t="s">
        <v>81</v>
      </c>
      <c r="B4" s="6" t="n">
        <v>100000000</v>
      </c>
      <c r="C4" s="6" t="n">
        <v>100000000</v>
      </c>
    </row>
    <row r="5" spans="1:4">
      <c r="A5" s="4" t="s">
        <v>82</v>
      </c>
      <c r="B5" s="6" t="n">
        <v>45050000</v>
      </c>
      <c r="C5" s="6" t="n">
        <v>45050000</v>
      </c>
      <c r="D5" s="6" t="n">
        <v>14000000</v>
      </c>
    </row>
    <row r="6" spans="1:4">
      <c r="A6" s="4" t="s">
        <v>83</v>
      </c>
      <c r="B6" s="6" t="n">
        <v>45050000</v>
      </c>
      <c r="C6" s="6" t="n">
        <v>450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3</v>
      </c>
      <c r="B1" s="2" t="s">
        <v>1</v>
      </c>
    </row>
    <row r="2" spans="1:2">
      <c r="B2" s="2" t="s">
        <v>2</v>
      </c>
    </row>
    <row r="3" spans="1:2">
      <c r="A3" s="3" t="s">
        <v>18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s="1" t="s">
        <v>281</v>
      </c>
      <c r="B1" s="2" t="s">
        <v>1</v>
      </c>
    </row>
    <row r="2" spans="1:2">
      <c r="B2" s="2" t="s">
        <v>2</v>
      </c>
    </row>
    <row r="3" spans="1:2">
      <c r="A3" s="3" t="s">
        <v>190</v>
      </c>
    </row>
    <row r="4" spans="1:2">
      <c r="A4" s="4" t="s">
        <v>282</v>
      </c>
      <c r="B4" s="4" t="s">
        <v>283</v>
      </c>
    </row>
    <row r="5" spans="1:2">
      <c r="A5" s="4" t="s">
        <v>284</v>
      </c>
      <c r="B5" s="4" t="s">
        <v>285</v>
      </c>
    </row>
    <row r="6" spans="1:2">
      <c r="A6" s="4" t="s">
        <v>286</v>
      </c>
      <c r="B6" s="4" t="s">
        <v>287</v>
      </c>
    </row>
    <row r="7" spans="1:2">
      <c r="A7" s="4" t="s">
        <v>288</v>
      </c>
      <c r="B7" s="4" t="s">
        <v>289</v>
      </c>
    </row>
    <row r="8" spans="1:2">
      <c r="A8" s="4" t="s">
        <v>58</v>
      </c>
      <c r="B8"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91</v>
      </c>
      <c r="B1" s="2" t="s">
        <v>1</v>
      </c>
    </row>
    <row r="2" spans="1:2">
      <c r="B2" s="2" t="s">
        <v>2</v>
      </c>
    </row>
    <row r="3" spans="1:2">
      <c r="A3" s="3" t="s">
        <v>196</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77</v>
      </c>
    </row>
    <row r="2" spans="1:3">
      <c r="A2" s="3" t="s">
        <v>154</v>
      </c>
    </row>
    <row r="3" spans="1:3">
      <c r="A3" s="4" t="s">
        <v>295</v>
      </c>
      <c r="B3" s="7" t="n">
        <v>145628992</v>
      </c>
      <c r="C3" s="7" t="n">
        <v>165759237</v>
      </c>
    </row>
    <row r="4" spans="1:3">
      <c r="A4" s="4" t="s">
        <v>296</v>
      </c>
      <c r="B4" s="6" t="n">
        <v>152360755</v>
      </c>
      <c r="C4" s="6" t="n">
        <v>134976175</v>
      </c>
    </row>
    <row r="5" spans="1:3">
      <c r="A5" s="4" t="s">
        <v>297</v>
      </c>
      <c r="B5" s="6" t="n">
        <v>297989747</v>
      </c>
      <c r="C5" s="6" t="n">
        <v>300735412</v>
      </c>
    </row>
    <row r="6" spans="1:3">
      <c r="A6" s="4" t="s">
        <v>298</v>
      </c>
      <c r="B6" s="6" t="n">
        <v>110515207</v>
      </c>
      <c r="C6" s="6" t="n">
        <v>144958249</v>
      </c>
    </row>
    <row r="7" spans="1:3">
      <c r="A7" s="4" t="s">
        <v>299</v>
      </c>
      <c r="B7" s="6" t="n">
        <v>29660783</v>
      </c>
      <c r="C7" s="6" t="n">
        <v>24353562</v>
      </c>
    </row>
    <row r="8" spans="1:3">
      <c r="A8" s="4" t="s">
        <v>64</v>
      </c>
      <c r="B8" s="7" t="n">
        <v>140175990</v>
      </c>
      <c r="C8" s="7" t="n">
        <v>1693118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300</v>
      </c>
      <c r="B1" s="2" t="s">
        <v>1</v>
      </c>
    </row>
    <row r="2" spans="1:4">
      <c r="B2" s="2" t="s">
        <v>2</v>
      </c>
      <c r="C2" s="2" t="s">
        <v>77</v>
      </c>
      <c r="D2" s="2" t="s">
        <v>85</v>
      </c>
    </row>
    <row r="3" spans="1:4">
      <c r="A3" s="3" t="s">
        <v>157</v>
      </c>
    </row>
    <row r="4" spans="1:4">
      <c r="A4" s="4" t="s">
        <v>301</v>
      </c>
      <c r="B4" s="10" t="n">
        <v>6.3568</v>
      </c>
      <c r="C4" s="10" t="n">
        <v>6.1547</v>
      </c>
      <c r="D4" s="10" t="n">
        <v>6.1364</v>
      </c>
    </row>
    <row r="5" spans="1:4">
      <c r="A5" s="4" t="s">
        <v>302</v>
      </c>
      <c r="B5" s="10" t="n">
        <v>6.1653</v>
      </c>
      <c r="C5" s="10" t="n">
        <v>6.1425</v>
      </c>
      <c r="D5" s="10" t="n">
        <v>6.23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303</v>
      </c>
      <c r="B1" s="2" t="s">
        <v>1</v>
      </c>
    </row>
    <row r="2" spans="1:2">
      <c r="B2" s="2" t="s">
        <v>2</v>
      </c>
    </row>
    <row r="3" spans="1:2">
      <c r="A3" s="4" t="s">
        <v>304</v>
      </c>
    </row>
    <row r="4" spans="1:2">
      <c r="A4" s="4" t="s">
        <v>305</v>
      </c>
      <c r="B4" s="4" t="s">
        <v>306</v>
      </c>
    </row>
    <row r="5" spans="1:2">
      <c r="A5" s="4" t="s">
        <v>307</v>
      </c>
    </row>
    <row r="6" spans="1:2">
      <c r="A6" s="4" t="s">
        <v>305</v>
      </c>
      <c r="B6" s="4" t="s">
        <v>308</v>
      </c>
    </row>
    <row r="7" spans="1:2">
      <c r="A7" s="4" t="s">
        <v>309</v>
      </c>
    </row>
    <row r="8" spans="1:2">
      <c r="A8" s="4" t="s">
        <v>305</v>
      </c>
      <c r="B8" s="4" t="s">
        <v>310</v>
      </c>
    </row>
    <row r="9" spans="1:2">
      <c r="A9" s="4" t="s">
        <v>311</v>
      </c>
    </row>
    <row r="10" spans="1:2">
      <c r="A10" s="4" t="s">
        <v>305</v>
      </c>
      <c r="B10"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3</v>
      </c>
      <c r="B1" s="2" t="s">
        <v>1</v>
      </c>
    </row>
    <row r="2" spans="1:4">
      <c r="B2" s="2" t="s">
        <v>2</v>
      </c>
      <c r="C2" s="2" t="s">
        <v>77</v>
      </c>
      <c r="D2" s="2" t="s">
        <v>85</v>
      </c>
    </row>
    <row r="3" spans="1:4">
      <c r="A3" s="3" t="s">
        <v>157</v>
      </c>
    </row>
    <row r="4" spans="1:4">
      <c r="A4" s="4" t="s">
        <v>314</v>
      </c>
      <c r="B4" s="7" t="n">
        <v>31427626</v>
      </c>
      <c r="C4" s="7" t="n">
        <v>32444757</v>
      </c>
      <c r="D4" s="7" t="n">
        <v>20791565</v>
      </c>
    </row>
    <row r="5" spans="1:4">
      <c r="A5" s="4" t="s">
        <v>315</v>
      </c>
      <c r="B5" s="6" t="n">
        <v>45050000</v>
      </c>
      <c r="C5" s="6" t="n">
        <v>45050000</v>
      </c>
      <c r="D5" s="6" t="n">
        <v>45050000</v>
      </c>
    </row>
    <row r="6" spans="1:4">
      <c r="A6" s="4" t="s">
        <v>316</v>
      </c>
      <c r="B6" s="6" t="n">
        <v>2252</v>
      </c>
      <c r="C6" s="6" t="n">
        <v>74233</v>
      </c>
      <c r="D6" s="6" t="n">
        <v>74474</v>
      </c>
    </row>
    <row r="7" spans="1:4">
      <c r="A7" s="4" t="s">
        <v>317</v>
      </c>
      <c r="B7" s="6" t="n">
        <v>45052252</v>
      </c>
      <c r="C7" s="6" t="n">
        <v>45124233</v>
      </c>
      <c r="D7" s="6" t="n">
        <v>45124474</v>
      </c>
    </row>
    <row r="8" spans="1:4">
      <c r="A8" s="4" t="s">
        <v>318</v>
      </c>
      <c r="B8" s="9" t="n">
        <v>0.7</v>
      </c>
      <c r="C8" s="9" t="n">
        <v>0.72</v>
      </c>
      <c r="D8" s="9" t="n">
        <v>0.46</v>
      </c>
    </row>
    <row r="9" spans="1:4">
      <c r="A9" s="4" t="s">
        <v>319</v>
      </c>
      <c r="B9" s="9" t="n">
        <v>0.7</v>
      </c>
      <c r="C9" s="9" t="n">
        <v>0.72</v>
      </c>
      <c r="D9" s="9" t="n">
        <v>0.4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0</v>
      </c>
      <c r="B1" s="2" t="s">
        <v>1</v>
      </c>
    </row>
    <row r="2" spans="1:4">
      <c r="B2" s="2" t="s">
        <v>2</v>
      </c>
      <c r="C2" s="2" t="s">
        <v>77</v>
      </c>
      <c r="D2" s="2" t="s">
        <v>85</v>
      </c>
    </row>
    <row r="3" spans="1:4">
      <c r="A3" s="3" t="s">
        <v>321</v>
      </c>
    </row>
    <row r="4" spans="1:4">
      <c r="A4" s="4" t="s">
        <v>322</v>
      </c>
      <c r="B4" s="7" t="n">
        <v>338115</v>
      </c>
      <c r="C4" s="7" t="n">
        <v>288911</v>
      </c>
      <c r="D4" s="7" t="n">
        <v>150339</v>
      </c>
    </row>
    <row r="5" spans="1:4">
      <c r="A5" s="4" t="s">
        <v>323</v>
      </c>
      <c r="B5" s="4" t="s">
        <v>324</v>
      </c>
    </row>
    <row r="6" spans="1:4">
      <c r="A6" s="4" t="s">
        <v>325</v>
      </c>
      <c r="B6" s="7" t="n">
        <v>3064621</v>
      </c>
      <c r="C6" s="6" t="n">
        <v>2349887</v>
      </c>
      <c r="D6" s="7" t="n">
        <v>55839</v>
      </c>
    </row>
    <row r="7" spans="1:4">
      <c r="A7" s="4" t="s">
        <v>326</v>
      </c>
      <c r="B7" s="7" t="n">
        <v>1500119</v>
      </c>
      <c r="C7" s="7" t="n">
        <v>1340650</v>
      </c>
    </row>
    <row r="8" spans="1:4">
      <c r="A8" s="4" t="s">
        <v>327</v>
      </c>
      <c r="B8" s="9" t="n">
        <v>0.03</v>
      </c>
      <c r="C8" s="9" t="n">
        <v>0.03</v>
      </c>
    </row>
    <row r="9" spans="1:4">
      <c r="A9" s="4" t="s">
        <v>328</v>
      </c>
      <c r="B9" s="9" t="n">
        <v>0.03</v>
      </c>
      <c r="C9" s="9" t="n">
        <v>0.03</v>
      </c>
    </row>
    <row r="10" spans="1:4">
      <c r="A10" s="4" t="s">
        <v>329</v>
      </c>
    </row>
    <row r="11" spans="1:4">
      <c r="A11" s="3" t="s">
        <v>321</v>
      </c>
    </row>
    <row r="12" spans="1:4">
      <c r="A12" s="4" t="s">
        <v>330</v>
      </c>
      <c r="D12" s="4" t="s">
        <v>331</v>
      </c>
    </row>
    <row r="13" spans="1:4">
      <c r="A13" s="4" t="s">
        <v>332</v>
      </c>
    </row>
    <row r="14" spans="1:4">
      <c r="A14" s="3" t="s">
        <v>321</v>
      </c>
    </row>
    <row r="15" spans="1:4">
      <c r="A15" s="4" t="s">
        <v>330</v>
      </c>
      <c r="B15" s="4" t="s">
        <v>333</v>
      </c>
      <c r="C15" s="4" t="s">
        <v>334</v>
      </c>
      <c r="D15" s="4" t="s">
        <v>335</v>
      </c>
    </row>
    <row r="16" spans="1:4">
      <c r="A16" s="4" t="s">
        <v>336</v>
      </c>
    </row>
    <row r="17" spans="1:4">
      <c r="A17" s="3" t="s">
        <v>321</v>
      </c>
    </row>
    <row r="18" spans="1:4">
      <c r="A18" s="4" t="s">
        <v>330</v>
      </c>
      <c r="B18" s="4" t="s">
        <v>335</v>
      </c>
      <c r="D18" s="4" t="s">
        <v>337</v>
      </c>
    </row>
    <row r="19" spans="1:4">
      <c r="A19" s="4" t="s">
        <v>338</v>
      </c>
    </row>
    <row r="20" spans="1:4">
      <c r="A20" s="3" t="s">
        <v>321</v>
      </c>
    </row>
    <row r="21" spans="1:4">
      <c r="A21" s="4" t="s">
        <v>330</v>
      </c>
      <c r="B21" s="4" t="s">
        <v>339</v>
      </c>
      <c r="D21" s="4" t="s">
        <v>340</v>
      </c>
    </row>
    <row r="22" spans="1:4">
      <c r="A22" s="4" t="s">
        <v>341</v>
      </c>
    </row>
    <row r="23" spans="1:4">
      <c r="A23" s="3" t="s">
        <v>321</v>
      </c>
    </row>
    <row r="24" spans="1:4">
      <c r="A24" s="4" t="s">
        <v>330</v>
      </c>
      <c r="D24" s="4" t="s">
        <v>334</v>
      </c>
    </row>
    <row r="25" spans="1:4">
      <c r="A25" s="4" t="s">
        <v>342</v>
      </c>
    </row>
    <row r="26" spans="1:4">
      <c r="A26" s="3" t="s">
        <v>321</v>
      </c>
    </row>
    <row r="27" spans="1:4">
      <c r="A27" s="4" t="s">
        <v>343</v>
      </c>
      <c r="B27" s="4" t="s">
        <v>344</v>
      </c>
    </row>
    <row r="28" spans="1:4">
      <c r="A28" s="4" t="s">
        <v>345</v>
      </c>
    </row>
    <row r="29" spans="1:4">
      <c r="A29" s="3" t="s">
        <v>321</v>
      </c>
    </row>
    <row r="30" spans="1:4">
      <c r="A30" s="4" t="s">
        <v>343</v>
      </c>
      <c r="B30" s="4" t="s">
        <v>346</v>
      </c>
    </row>
    <row r="31" spans="1:4">
      <c r="A31" s="4" t="s">
        <v>347</v>
      </c>
    </row>
    <row r="32" spans="1:4">
      <c r="A32" s="3" t="s">
        <v>321</v>
      </c>
    </row>
    <row r="33" spans="1:4">
      <c r="A33" s="4" t="s">
        <v>348</v>
      </c>
      <c r="B33" s="4" t="s">
        <v>349</v>
      </c>
    </row>
    <row r="34" spans="1:4">
      <c r="A34" s="4" t="s">
        <v>350</v>
      </c>
      <c r="B34" s="4" t="s">
        <v>351</v>
      </c>
    </row>
    <row r="35" spans="1:4">
      <c r="A35" s="4" t="s">
        <v>343</v>
      </c>
      <c r="B35" s="4" t="s">
        <v>349</v>
      </c>
    </row>
    <row r="36" spans="1:4">
      <c r="A36" s="4" t="s">
        <v>352</v>
      </c>
    </row>
    <row r="37" spans="1:4">
      <c r="A37" s="3" t="s">
        <v>321</v>
      </c>
    </row>
    <row r="38" spans="1:4">
      <c r="A38" s="4" t="s">
        <v>348</v>
      </c>
      <c r="B38" s="4" t="s">
        <v>353</v>
      </c>
    </row>
    <row r="39" spans="1:4">
      <c r="A39" s="4" t="s">
        <v>350</v>
      </c>
      <c r="B39" s="4" t="s">
        <v>331</v>
      </c>
    </row>
    <row r="40" spans="1:4">
      <c r="A40" s="4" t="s">
        <v>343</v>
      </c>
      <c r="B40" s="4" t="s">
        <v>35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55</v>
      </c>
      <c r="C1" s="2" t="s">
        <v>2</v>
      </c>
      <c r="D1" s="2" t="s">
        <v>77</v>
      </c>
    </row>
    <row r="2" spans="1:4">
      <c r="A2" s="3" t="s">
        <v>356</v>
      </c>
    </row>
    <row r="3" spans="1:4">
      <c r="A3" s="4" t="s">
        <v>38</v>
      </c>
      <c r="C3" s="7" t="n">
        <v>77531783</v>
      </c>
      <c r="D3" s="7" t="n">
        <v>8622478</v>
      </c>
    </row>
    <row r="4" spans="1:4">
      <c r="A4" s="4" t="s">
        <v>357</v>
      </c>
      <c r="C4" s="6" t="n">
        <v>75391512</v>
      </c>
      <c r="D4" s="6" t="n">
        <v>6050263</v>
      </c>
    </row>
    <row r="5" spans="1:4">
      <c r="A5" s="4" t="s">
        <v>358</v>
      </c>
      <c r="C5" s="6" t="n">
        <v>2140271</v>
      </c>
      <c r="D5" s="6" t="n">
        <v>2572215</v>
      </c>
    </row>
    <row r="6" spans="1:4">
      <c r="A6" s="4" t="s">
        <v>39</v>
      </c>
      <c r="C6" s="6" t="n">
        <v>198814934</v>
      </c>
      <c r="D6" s="6" t="n">
        <v>268829201</v>
      </c>
    </row>
    <row r="7" spans="1:4">
      <c r="A7" s="4" t="s">
        <v>359</v>
      </c>
      <c r="C7" s="6" t="n">
        <v>55154153</v>
      </c>
      <c r="D7" s="6" t="n">
        <v>140313127</v>
      </c>
    </row>
    <row r="8" spans="1:4">
      <c r="A8" s="4" t="s">
        <v>360</v>
      </c>
      <c r="C8" s="6" t="n">
        <v>143660781</v>
      </c>
      <c r="D8" s="6" t="n">
        <v>128516074</v>
      </c>
    </row>
    <row r="9" spans="1:4">
      <c r="A9" s="4" t="s">
        <v>361</v>
      </c>
    </row>
    <row r="10" spans="1:4">
      <c r="A10" s="3" t="s">
        <v>356</v>
      </c>
    </row>
    <row r="11" spans="1:4">
      <c r="A11" s="4" t="s">
        <v>38</v>
      </c>
      <c r="C11" s="6" t="n">
        <v>1146277</v>
      </c>
      <c r="D11" s="7" t="n">
        <v>1793362</v>
      </c>
    </row>
    <row r="12" spans="1:4">
      <c r="A12" s="4" t="s">
        <v>362</v>
      </c>
    </row>
    <row r="13" spans="1:4">
      <c r="A13" s="3" t="s">
        <v>356</v>
      </c>
    </row>
    <row r="14" spans="1:4">
      <c r="A14" s="4" t="s">
        <v>38</v>
      </c>
      <c r="C14" s="7" t="n">
        <v>66070589</v>
      </c>
      <c r="D14" s="4" t="s">
        <v>66</v>
      </c>
    </row>
    <row r="15" spans="1:4">
      <c r="A15" s="4" t="s">
        <v>39</v>
      </c>
      <c r="B15" s="4" t="s">
        <v>363</v>
      </c>
      <c r="C15" s="4" t="s">
        <v>66</v>
      </c>
      <c r="D15" s="7" t="n">
        <v>73351415</v>
      </c>
    </row>
    <row r="16" spans="1:4">
      <c r="A16" s="4" t="s">
        <v>364</v>
      </c>
    </row>
    <row r="17" spans="1:4">
      <c r="A17" s="3" t="s">
        <v>356</v>
      </c>
    </row>
    <row r="18" spans="1:4">
      <c r="A18" s="4" t="s">
        <v>38</v>
      </c>
      <c r="C18" s="7" t="n">
        <v>1439257</v>
      </c>
      <c r="D18" s="6" t="n">
        <v>1605886</v>
      </c>
    </row>
    <row r="19" spans="1:4">
      <c r="A19" s="4" t="s">
        <v>365</v>
      </c>
    </row>
    <row r="20" spans="1:4">
      <c r="A20" s="3" t="s">
        <v>356</v>
      </c>
    </row>
    <row r="21" spans="1:4">
      <c r="A21" s="4" t="s">
        <v>38</v>
      </c>
      <c r="C21" s="6" t="n">
        <v>3419273</v>
      </c>
      <c r="D21" s="7" t="n">
        <v>4609585</v>
      </c>
    </row>
    <row r="22" spans="1:4">
      <c r="A22" s="4" t="s">
        <v>366</v>
      </c>
    </row>
    <row r="23" spans="1:4">
      <c r="A23" s="3" t="s">
        <v>356</v>
      </c>
    </row>
    <row r="24" spans="1:4">
      <c r="A24" s="4" t="s">
        <v>38</v>
      </c>
      <c r="C24" s="7" t="n">
        <v>5456387</v>
      </c>
      <c r="D24" s="4" t="s">
        <v>66</v>
      </c>
    </row>
    <row r="25" spans="1:4">
      <c r="A25" s="4" t="s">
        <v>39</v>
      </c>
      <c r="B25" s="4" t="s">
        <v>367</v>
      </c>
      <c r="C25" s="4" t="s">
        <v>66</v>
      </c>
      <c r="D25" s="7" t="n">
        <v>6663043</v>
      </c>
    </row>
    <row r="26" spans="1:4">
      <c r="A26" s="4" t="s">
        <v>368</v>
      </c>
    </row>
    <row r="27" spans="1:4">
      <c r="A27" s="3" t="s">
        <v>356</v>
      </c>
    </row>
    <row r="28" spans="1:4">
      <c r="A28" s="4" t="s">
        <v>38</v>
      </c>
      <c r="C28" s="4" t="s">
        <v>66</v>
      </c>
      <c r="D28" s="6" t="n">
        <v>613645</v>
      </c>
    </row>
    <row r="29" spans="1:4">
      <c r="A29" s="4" t="s">
        <v>369</v>
      </c>
    </row>
    <row r="30" spans="1:4">
      <c r="A30" s="3" t="s">
        <v>356</v>
      </c>
    </row>
    <row r="31" spans="1:4">
      <c r="A31" s="4" t="s">
        <v>39</v>
      </c>
      <c r="B31" s="4" t="s">
        <v>370</v>
      </c>
      <c r="C31" s="7" t="n">
        <v>55154153</v>
      </c>
      <c r="D31" s="6" t="n">
        <v>60298669</v>
      </c>
    </row>
    <row r="32" spans="1:4">
      <c r="A32" s="4" t="s">
        <v>371</v>
      </c>
    </row>
    <row r="33" spans="1:4">
      <c r="A33" s="3" t="s">
        <v>356</v>
      </c>
    </row>
    <row r="34" spans="1:4">
      <c r="A34" s="4" t="s">
        <v>39</v>
      </c>
      <c r="C34" s="6" t="n">
        <v>47843166</v>
      </c>
      <c r="D34" s="6" t="n">
        <v>31600896</v>
      </c>
    </row>
    <row r="35" spans="1:4">
      <c r="A35" s="4" t="s">
        <v>372</v>
      </c>
    </row>
    <row r="36" spans="1:4">
      <c r="A36" s="3" t="s">
        <v>356</v>
      </c>
    </row>
    <row r="37" spans="1:4">
      <c r="A37" s="4" t="s">
        <v>39</v>
      </c>
      <c r="C37" s="6" t="n">
        <v>7619829</v>
      </c>
      <c r="D37" s="6" t="n">
        <v>7870052</v>
      </c>
    </row>
    <row r="38" spans="1:4">
      <c r="A38" s="4" t="s">
        <v>373</v>
      </c>
    </row>
    <row r="39" spans="1:4">
      <c r="A39" s="3" t="s">
        <v>356</v>
      </c>
    </row>
    <row r="40" spans="1:4">
      <c r="A40" s="4" t="s">
        <v>39</v>
      </c>
      <c r="B40" s="4" t="s">
        <v>374</v>
      </c>
      <c r="C40" s="6" t="n">
        <v>85069755</v>
      </c>
      <c r="D40" s="6" t="n">
        <v>86050259</v>
      </c>
    </row>
    <row r="41" spans="1:4">
      <c r="A41" s="4" t="s">
        <v>375</v>
      </c>
    </row>
    <row r="42" spans="1:4">
      <c r="A42" s="3" t="s">
        <v>356</v>
      </c>
    </row>
    <row r="43" spans="1:4">
      <c r="A43" s="4" t="s">
        <v>39</v>
      </c>
      <c r="B43" s="4" t="s">
        <v>376</v>
      </c>
      <c r="C43" s="6" t="n">
        <v>587993</v>
      </c>
      <c r="D43" s="6" t="n">
        <v>419762</v>
      </c>
    </row>
    <row r="44" spans="1:4">
      <c r="A44" s="4" t="s">
        <v>377</v>
      </c>
    </row>
    <row r="45" spans="1:4">
      <c r="A45" s="3" t="s">
        <v>356</v>
      </c>
    </row>
    <row r="46" spans="1:4">
      <c r="A46" s="4" t="s">
        <v>39</v>
      </c>
      <c r="C46" s="6" t="n">
        <v>78735</v>
      </c>
      <c r="D46" s="6" t="n">
        <v>36555</v>
      </c>
    </row>
    <row r="47" spans="1:4">
      <c r="A47" s="4" t="s">
        <v>378</v>
      </c>
    </row>
    <row r="48" spans="1:4">
      <c r="A48" s="3" t="s">
        <v>356</v>
      </c>
    </row>
    <row r="49" spans="1:4">
      <c r="A49" s="4" t="s">
        <v>39</v>
      </c>
      <c r="B49" s="4" t="s">
        <v>379</v>
      </c>
      <c r="C49" s="7" t="n">
        <v>2461303</v>
      </c>
      <c r="D49" s="7" t="n">
        <v>2538550</v>
      </c>
    </row>
    <row r="50" spans="1:4">
      <c r="A50" t="n"/>
    </row>
    <row r="51" spans="1:4">
      <c r="A51" s="4" t="s">
        <v>363</v>
      </c>
      <c r="B51" s="4" t="s">
        <v>380</v>
      </c>
    </row>
    <row r="52" spans="1:4">
      <c r="A52" s="4" t="s">
        <v>367</v>
      </c>
      <c r="B52" s="4" t="s">
        <v>381</v>
      </c>
    </row>
    <row r="53" spans="1:4">
      <c r="A53" s="4" t="s">
        <v>370</v>
      </c>
      <c r="B53" s="4" t="s">
        <v>382</v>
      </c>
    </row>
    <row r="54" spans="1:4">
      <c r="A54" s="4" t="s">
        <v>374</v>
      </c>
      <c r="B54" s="4" t="s">
        <v>383</v>
      </c>
    </row>
    <row r="55" spans="1:4">
      <c r="A55" s="4" t="s">
        <v>376</v>
      </c>
      <c r="B55" s="4" t="s">
        <v>384</v>
      </c>
    </row>
    <row r="56" spans="1:4">
      <c r="A56" s="4" t="s">
        <v>379</v>
      </c>
      <c r="B56" s="4" t="s">
        <v>385</v>
      </c>
    </row>
  </sheetData>
  <mergeCells count="8">
    <mergeCell ref="A1:B1"/>
    <mergeCell ref="A50:C50"/>
    <mergeCell ref="B51:C51"/>
    <mergeCell ref="B52:C52"/>
    <mergeCell ref="B53:C53"/>
    <mergeCell ref="B54:C54"/>
    <mergeCell ref="B55:C55"/>
    <mergeCell ref="B56:C56"/>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4</v>
      </c>
      <c r="B1" s="2" t="s">
        <v>1</v>
      </c>
    </row>
    <row r="2" spans="1:4">
      <c r="B2" s="2" t="s">
        <v>2</v>
      </c>
      <c r="C2" s="2" t="s">
        <v>77</v>
      </c>
      <c r="D2" s="2" t="s">
        <v>85</v>
      </c>
    </row>
    <row r="3" spans="1:4">
      <c r="A3" s="3" t="s">
        <v>86</v>
      </c>
    </row>
    <row r="4" spans="1:4">
      <c r="A4" s="4" t="s">
        <v>87</v>
      </c>
      <c r="B4" s="7" t="n">
        <v>81115494</v>
      </c>
      <c r="C4" s="7" t="n">
        <v>124295928</v>
      </c>
      <c r="D4" s="7" t="n">
        <v>67809073</v>
      </c>
    </row>
    <row r="5" spans="1:4">
      <c r="A5" s="4" t="s">
        <v>88</v>
      </c>
      <c r="B5" s="6" t="n">
        <v>5194616</v>
      </c>
      <c r="C5" s="6" t="n">
        <v>7547052</v>
      </c>
      <c r="D5" s="6" t="n">
        <v>4244644</v>
      </c>
    </row>
    <row r="6" spans="1:4">
      <c r="A6" s="4" t="s">
        <v>89</v>
      </c>
      <c r="B6" s="6" t="n">
        <v>39258557</v>
      </c>
      <c r="C6" s="6" t="n">
        <v>77938256</v>
      </c>
      <c r="D6" s="6" t="n">
        <v>37284088</v>
      </c>
    </row>
    <row r="7" spans="1:4">
      <c r="A7" s="4" t="s">
        <v>90</v>
      </c>
      <c r="B7" s="6" t="n">
        <v>36662321</v>
      </c>
      <c r="C7" s="6" t="n">
        <v>38810620</v>
      </c>
      <c r="D7" s="6" t="n">
        <v>26280341</v>
      </c>
    </row>
    <row r="8" spans="1:4">
      <c r="A8" s="3" t="s">
        <v>91</v>
      </c>
    </row>
    <row r="9" spans="1:4">
      <c r="A9" s="4" t="s">
        <v>92</v>
      </c>
      <c r="B9" s="6" t="n">
        <v>917344</v>
      </c>
      <c r="C9" s="6" t="n">
        <v>923879</v>
      </c>
      <c r="D9" s="6" t="n">
        <v>915217</v>
      </c>
    </row>
    <row r="10" spans="1:4">
      <c r="A10" s="4" t="s">
        <v>93</v>
      </c>
      <c r="B10" s="6" t="n">
        <v>2304706</v>
      </c>
      <c r="C10" s="6" t="n">
        <v>2573573</v>
      </c>
      <c r="D10" s="6" t="n">
        <v>3087434</v>
      </c>
    </row>
    <row r="11" spans="1:4">
      <c r="A11" s="4" t="s">
        <v>94</v>
      </c>
      <c r="B11" s="6" t="n">
        <v>3222050</v>
      </c>
      <c r="C11" s="6" t="n">
        <v>3497452</v>
      </c>
      <c r="D11" s="6" t="n">
        <v>4002651</v>
      </c>
    </row>
    <row r="12" spans="1:4">
      <c r="A12" s="4" t="s">
        <v>95</v>
      </c>
      <c r="B12" s="6" t="n">
        <v>33440271</v>
      </c>
      <c r="C12" s="6" t="n">
        <v>35313168</v>
      </c>
      <c r="D12" s="6" t="n">
        <v>22277690</v>
      </c>
    </row>
    <row r="13" spans="1:4">
      <c r="A13" s="4" t="s">
        <v>96</v>
      </c>
      <c r="B13" s="7" t="n">
        <v>-61419</v>
      </c>
      <c r="C13" s="7" t="n">
        <v>-57452</v>
      </c>
      <c r="D13" s="6" t="n">
        <v>-98305</v>
      </c>
    </row>
    <row r="14" spans="1:4">
      <c r="A14" s="4" t="s">
        <v>97</v>
      </c>
      <c r="B14" s="4" t="s">
        <v>66</v>
      </c>
      <c r="C14" s="4" t="s">
        <v>66</v>
      </c>
      <c r="D14" s="6" t="n">
        <v>10398</v>
      </c>
    </row>
    <row r="15" spans="1:4">
      <c r="A15" s="4" t="s">
        <v>98</v>
      </c>
      <c r="B15" s="7" t="n">
        <v>33378852</v>
      </c>
      <c r="C15" s="7" t="n">
        <v>35255716</v>
      </c>
      <c r="D15" s="6" t="n">
        <v>22189783</v>
      </c>
    </row>
    <row r="16" spans="1:4">
      <c r="A16" s="4" t="s">
        <v>99</v>
      </c>
      <c r="B16" s="6" t="n">
        <v>1951226</v>
      </c>
      <c r="C16" s="6" t="n">
        <v>2810959</v>
      </c>
      <c r="D16" s="6" t="n">
        <v>1398218</v>
      </c>
    </row>
    <row r="17" spans="1:4">
      <c r="A17" s="4" t="s">
        <v>100</v>
      </c>
      <c r="B17" s="6" t="n">
        <v>31427626</v>
      </c>
      <c r="C17" s="6" t="n">
        <v>32444757</v>
      </c>
      <c r="D17" s="6" t="n">
        <v>20791565</v>
      </c>
    </row>
    <row r="18" spans="1:4">
      <c r="A18" s="3" t="s">
        <v>101</v>
      </c>
    </row>
    <row r="19" spans="1:4">
      <c r="A19" s="4" t="s">
        <v>102</v>
      </c>
      <c r="B19" s="6" t="n">
        <v>-5186242</v>
      </c>
      <c r="C19" s="6" t="n">
        <v>-365128</v>
      </c>
      <c r="D19" s="6" t="n">
        <v>2634743</v>
      </c>
    </row>
    <row r="20" spans="1:4">
      <c r="A20" s="4" t="s">
        <v>103</v>
      </c>
      <c r="B20" s="7" t="n">
        <v>26241384</v>
      </c>
      <c r="C20" s="7" t="n">
        <v>32079629</v>
      </c>
      <c r="D20" s="7" t="n">
        <v>23426308</v>
      </c>
    </row>
    <row r="21" spans="1:4">
      <c r="A21" s="3" t="s">
        <v>104</v>
      </c>
    </row>
    <row r="22" spans="1:4">
      <c r="A22" s="4" t="s">
        <v>105</v>
      </c>
      <c r="B22" s="9" t="n">
        <v>0.7</v>
      </c>
      <c r="C22" s="9" t="n">
        <v>0.72</v>
      </c>
      <c r="D22" s="9" t="n">
        <v>0.46</v>
      </c>
    </row>
    <row r="23" spans="1:4">
      <c r="A23" s="4" t="s">
        <v>106</v>
      </c>
      <c r="B23" s="9" t="n">
        <v>0.7</v>
      </c>
      <c r="C23" s="9" t="n">
        <v>0.72</v>
      </c>
      <c r="D23" s="9" t="n">
        <v>0.46</v>
      </c>
    </row>
    <row r="24" spans="1:4">
      <c r="A24" s="3" t="s">
        <v>107</v>
      </c>
    </row>
    <row r="25" spans="1:4">
      <c r="A25" s="4" t="s">
        <v>105</v>
      </c>
      <c r="B25" s="6" t="n">
        <v>45050000</v>
      </c>
      <c r="C25" s="6" t="n">
        <v>45050000</v>
      </c>
      <c r="D25" s="6" t="n">
        <v>45050000</v>
      </c>
    </row>
    <row r="26" spans="1:4">
      <c r="A26" s="4" t="s">
        <v>106</v>
      </c>
      <c r="B26" s="6" t="n">
        <v>45052252</v>
      </c>
      <c r="C26" s="6" t="n">
        <v>45124233</v>
      </c>
      <c r="D26" s="6" t="n">
        <v>451244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86</v>
      </c>
      <c r="B1" s="2" t="s">
        <v>1</v>
      </c>
    </row>
    <row r="2" spans="1:5">
      <c r="B2" s="2" t="s">
        <v>32</v>
      </c>
      <c r="C2" s="2" t="s">
        <v>387</v>
      </c>
      <c r="D2" s="2" t="s">
        <v>33</v>
      </c>
      <c r="E2" s="2" t="s">
        <v>388</v>
      </c>
    </row>
    <row r="3" spans="1:5">
      <c r="A3" s="3" t="s">
        <v>356</v>
      </c>
    </row>
    <row r="4" spans="1:5">
      <c r="A4" s="4" t="s">
        <v>389</v>
      </c>
      <c r="B4" s="7" t="n">
        <v>39929072</v>
      </c>
      <c r="D4" s="7" t="n">
        <v>50066081</v>
      </c>
    </row>
    <row r="5" spans="1:5">
      <c r="A5" s="4" t="s">
        <v>390</v>
      </c>
    </row>
    <row r="6" spans="1:5">
      <c r="A6" s="3" t="s">
        <v>356</v>
      </c>
    </row>
    <row r="7" spans="1:5">
      <c r="A7" s="4" t="s">
        <v>391</v>
      </c>
      <c r="B7" s="6" t="n">
        <v>20909081</v>
      </c>
      <c r="D7" s="6" t="n">
        <v>22229864</v>
      </c>
      <c r="E7" s="7" t="n">
        <v>15067840</v>
      </c>
    </row>
    <row r="8" spans="1:5">
      <c r="A8" s="4" t="s">
        <v>392</v>
      </c>
    </row>
    <row r="9" spans="1:5">
      <c r="A9" s="3" t="s">
        <v>356</v>
      </c>
    </row>
    <row r="10" spans="1:5">
      <c r="A10" s="4" t="s">
        <v>391</v>
      </c>
      <c r="B10" s="6" t="n">
        <v>3765037</v>
      </c>
      <c r="D10" s="6" t="n">
        <v>8890469</v>
      </c>
      <c r="E10" s="7" t="n">
        <v>2735199</v>
      </c>
    </row>
    <row r="11" spans="1:5">
      <c r="A11" s="4" t="s">
        <v>369</v>
      </c>
    </row>
    <row r="12" spans="1:5">
      <c r="A12" s="3" t="s">
        <v>356</v>
      </c>
    </row>
    <row r="13" spans="1:5">
      <c r="A13" s="4" t="s">
        <v>391</v>
      </c>
      <c r="B13" s="6" t="n">
        <v>12168108</v>
      </c>
      <c r="D13" s="6" t="n">
        <v>33897236</v>
      </c>
      <c r="E13" s="4" t="s">
        <v>66</v>
      </c>
    </row>
    <row r="14" spans="1:5">
      <c r="A14" s="4" t="s">
        <v>393</v>
      </c>
    </row>
    <row r="15" spans="1:5">
      <c r="A15" s="3" t="s">
        <v>356</v>
      </c>
    </row>
    <row r="16" spans="1:5">
      <c r="A16" s="4" t="s">
        <v>394</v>
      </c>
      <c r="E16" s="7" t="n">
        <v>33000000</v>
      </c>
    </row>
    <row r="17" spans="1:5">
      <c r="A17" s="4" t="s">
        <v>395</v>
      </c>
      <c r="B17" s="6" t="n">
        <v>85069755</v>
      </c>
      <c r="D17" s="7" t="n">
        <v>86050259</v>
      </c>
    </row>
    <row r="18" spans="1:5">
      <c r="A18" s="4" t="s">
        <v>396</v>
      </c>
      <c r="B18" s="6" t="n">
        <v>9439183</v>
      </c>
      <c r="D18" s="4" t="s">
        <v>66</v>
      </c>
    </row>
    <row r="19" spans="1:5">
      <c r="A19" s="4" t="s">
        <v>397</v>
      </c>
    </row>
    <row r="20" spans="1:5">
      <c r="A20" s="3" t="s">
        <v>356</v>
      </c>
    </row>
    <row r="21" spans="1:5">
      <c r="A21" s="4" t="s">
        <v>394</v>
      </c>
      <c r="B21" s="7" t="n">
        <v>26400000</v>
      </c>
      <c r="C21" s="11" t="n">
        <v>168</v>
      </c>
    </row>
    <row r="22" spans="1:5">
      <c r="A22" s="4" t="s">
        <v>398</v>
      </c>
      <c r="B22" s="4" t="s">
        <v>351</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77</v>
      </c>
    </row>
    <row r="2" spans="1:3">
      <c r="A2" s="4" t="s">
        <v>109</v>
      </c>
      <c r="B2" s="7" t="n">
        <v>1333350</v>
      </c>
      <c r="C2" s="7" t="n">
        <v>1377133</v>
      </c>
    </row>
    <row r="3" spans="1:3">
      <c r="A3" s="4" t="s">
        <v>400</v>
      </c>
      <c r="B3" s="6" t="n">
        <v>553312</v>
      </c>
      <c r="C3" s="6" t="n">
        <v>487636</v>
      </c>
    </row>
    <row r="4" spans="1:3">
      <c r="A4" s="4" t="s">
        <v>42</v>
      </c>
      <c r="B4" s="6" t="n">
        <v>780038</v>
      </c>
      <c r="C4" s="6" t="n">
        <v>889497</v>
      </c>
    </row>
    <row r="5" spans="1:3">
      <c r="A5" s="4" t="s">
        <v>401</v>
      </c>
    </row>
    <row r="6" spans="1:3">
      <c r="A6" s="4" t="s">
        <v>109</v>
      </c>
      <c r="B6" s="6" t="n">
        <v>860030</v>
      </c>
      <c r="C6" s="6" t="n">
        <v>888270</v>
      </c>
    </row>
    <row r="7" spans="1:3">
      <c r="A7" s="4" t="s">
        <v>402</v>
      </c>
    </row>
    <row r="8" spans="1:3">
      <c r="A8" s="4" t="s">
        <v>109</v>
      </c>
      <c r="B8" s="7" t="n">
        <v>29260</v>
      </c>
      <c r="C8" s="7" t="n">
        <v>30221</v>
      </c>
    </row>
    <row r="9" spans="1:3">
      <c r="A9" s="4" t="s">
        <v>403</v>
      </c>
    </row>
    <row r="10" spans="1:3">
      <c r="A10" s="4" t="s">
        <v>109</v>
      </c>
      <c r="B10" s="4" t="s">
        <v>66</v>
      </c>
      <c r="C10" s="4" t="s">
        <v>66</v>
      </c>
    </row>
    <row r="11" spans="1:3">
      <c r="A11" s="4" t="s">
        <v>404</v>
      </c>
    </row>
    <row r="12" spans="1:3">
      <c r="A12" s="4" t="s">
        <v>109</v>
      </c>
      <c r="B12" s="7" t="n">
        <v>444060</v>
      </c>
      <c r="C12" s="7" t="n">
        <v>4586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405</v>
      </c>
      <c r="B1" s="2" t="s">
        <v>1</v>
      </c>
    </row>
    <row r="2" spans="1:4">
      <c r="B2" s="2" t="s">
        <v>2</v>
      </c>
      <c r="C2" s="2" t="s">
        <v>77</v>
      </c>
      <c r="D2" s="2" t="s">
        <v>85</v>
      </c>
    </row>
    <row r="3" spans="1:4">
      <c r="A3" s="3" t="s">
        <v>163</v>
      </c>
    </row>
    <row r="4" spans="1:4">
      <c r="A4" s="4" t="s">
        <v>406</v>
      </c>
      <c r="B4" s="7" t="n">
        <v>83701</v>
      </c>
      <c r="C4" s="7" t="n">
        <v>85504</v>
      </c>
      <c r="D4" s="7" t="n">
        <v>8881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407</v>
      </c>
      <c r="B1" s="2" t="s">
        <v>408</v>
      </c>
    </row>
    <row r="2" spans="1:4">
      <c r="B2" s="2" t="s">
        <v>409</v>
      </c>
      <c r="C2" s="2" t="s">
        <v>32</v>
      </c>
      <c r="D2" s="2" t="s">
        <v>33</v>
      </c>
    </row>
    <row r="3" spans="1:4">
      <c r="A3" s="3" t="s">
        <v>356</v>
      </c>
    </row>
    <row r="4" spans="1:4">
      <c r="A4" s="4" t="s">
        <v>410</v>
      </c>
      <c r="B4" s="6" t="n">
        <v>2</v>
      </c>
    </row>
    <row r="5" spans="1:4">
      <c r="A5" s="4" t="s">
        <v>394</v>
      </c>
      <c r="B5" s="7" t="n">
        <v>2900000</v>
      </c>
    </row>
    <row r="6" spans="1:4">
      <c r="A6" s="4" t="s">
        <v>411</v>
      </c>
      <c r="C6" s="7" t="n">
        <v>3065000</v>
      </c>
      <c r="D6" s="7" t="n">
        <v>31656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 customWidth="1" max="7" min="7" width="21"/>
  </cols>
  <sheetData>
    <row r="1" spans="1:7">
      <c r="A1" s="1" t="s">
        <v>412</v>
      </c>
      <c r="B1" s="2" t="s">
        <v>32</v>
      </c>
      <c r="C1" s="2" t="s">
        <v>387</v>
      </c>
      <c r="D1" s="2" t="s">
        <v>33</v>
      </c>
      <c r="E1" s="2" t="s">
        <v>413</v>
      </c>
      <c r="F1" s="2" t="s">
        <v>414</v>
      </c>
      <c r="G1" s="2" t="s">
        <v>415</v>
      </c>
    </row>
    <row r="2" spans="1:7">
      <c r="A2" s="3" t="s">
        <v>416</v>
      </c>
    </row>
    <row r="3" spans="1:7">
      <c r="A3" s="4" t="s">
        <v>417</v>
      </c>
      <c r="B3" s="7" t="n">
        <v>3146237</v>
      </c>
      <c r="D3" s="7" t="n">
        <v>3249549</v>
      </c>
    </row>
    <row r="4" spans="1:7">
      <c r="A4" s="4" t="s">
        <v>418</v>
      </c>
    </row>
    <row r="5" spans="1:7">
      <c r="A5" s="3" t="s">
        <v>416</v>
      </c>
    </row>
    <row r="6" spans="1:7">
      <c r="A6" s="4" t="s">
        <v>419</v>
      </c>
      <c r="F6" s="7" t="n">
        <v>18830229</v>
      </c>
      <c r="G6" s="11" t="n">
        <v>119700000</v>
      </c>
    </row>
    <row r="7" spans="1:7">
      <c r="A7" s="4" t="s">
        <v>417</v>
      </c>
      <c r="B7" s="7" t="n">
        <v>3146237</v>
      </c>
      <c r="C7" s="11" t="n">
        <v>20000000</v>
      </c>
      <c r="D7" s="7" t="n">
        <v>3249549</v>
      </c>
      <c r="E7" s="11" t="n">
        <v>2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20</v>
      </c>
      <c r="B1" s="2" t="s">
        <v>2</v>
      </c>
      <c r="C1" s="2" t="s">
        <v>77</v>
      </c>
    </row>
    <row r="2" spans="1:3">
      <c r="A2" s="3" t="s">
        <v>421</v>
      </c>
    </row>
    <row r="3" spans="1:3">
      <c r="A3" s="4" t="s">
        <v>422</v>
      </c>
      <c r="B3" s="7" t="n">
        <v>6292474</v>
      </c>
      <c r="C3" s="7" t="n">
        <v>19497295</v>
      </c>
    </row>
    <row r="4" spans="1:3">
      <c r="A4" s="4" t="s">
        <v>423</v>
      </c>
      <c r="B4" s="7" t="n">
        <v>6292474</v>
      </c>
      <c r="C4" s="6" t="n">
        <v>12998197</v>
      </c>
    </row>
    <row r="5" spans="1:3">
      <c r="A5" s="4" t="s">
        <v>424</v>
      </c>
      <c r="B5" s="4" t="s">
        <v>66</v>
      </c>
      <c r="C5" s="7" t="n">
        <v>64990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r="1" spans="1:4">
      <c r="A1" s="1" t="s">
        <v>425</v>
      </c>
      <c r="B1" s="2" t="s">
        <v>1</v>
      </c>
    </row>
    <row r="2" spans="1:4">
      <c r="B2" s="2" t="s">
        <v>32</v>
      </c>
      <c r="C2" s="2" t="s">
        <v>387</v>
      </c>
      <c r="D2" s="2" t="s">
        <v>33</v>
      </c>
    </row>
    <row r="3" spans="1:4">
      <c r="A3" s="3" t="s">
        <v>426</v>
      </c>
    </row>
    <row r="4" spans="1:4">
      <c r="A4" s="4" t="s">
        <v>427</v>
      </c>
      <c r="B4" s="7" t="n">
        <v>6292474</v>
      </c>
      <c r="D4" s="7" t="n">
        <v>19497295</v>
      </c>
    </row>
    <row r="5" spans="1:4">
      <c r="A5" s="4" t="s">
        <v>428</v>
      </c>
    </row>
    <row r="6" spans="1:4">
      <c r="A6" s="3" t="s">
        <v>426</v>
      </c>
    </row>
    <row r="7" spans="1:4">
      <c r="A7" s="4" t="s">
        <v>427</v>
      </c>
      <c r="B7" s="7" t="n">
        <v>4719356</v>
      </c>
      <c r="C7" s="11" t="n">
        <v>30000000</v>
      </c>
    </row>
    <row r="8" spans="1:4">
      <c r="A8" s="4" t="s">
        <v>429</v>
      </c>
      <c r="B8" s="4" t="s">
        <v>430</v>
      </c>
    </row>
    <row r="9" spans="1:4">
      <c r="A9" s="4" t="s">
        <v>431</v>
      </c>
    </row>
    <row r="10" spans="1:4">
      <c r="A10" s="3" t="s">
        <v>426</v>
      </c>
    </row>
    <row r="11" spans="1:4">
      <c r="A11" s="4" t="s">
        <v>427</v>
      </c>
      <c r="B11" s="7" t="n">
        <v>1573118</v>
      </c>
      <c r="C11" s="6" t="n">
        <v>10000000</v>
      </c>
    </row>
    <row r="12" spans="1:4">
      <c r="A12" s="4" t="s">
        <v>429</v>
      </c>
      <c r="B12" s="4" t="s">
        <v>432</v>
      </c>
    </row>
    <row r="13" spans="1:4">
      <c r="A13" s="4" t="s">
        <v>433</v>
      </c>
    </row>
    <row r="14" spans="1:4">
      <c r="A14" s="3" t="s">
        <v>426</v>
      </c>
    </row>
    <row r="15" spans="1:4">
      <c r="A15" s="4" t="s">
        <v>427</v>
      </c>
      <c r="B15" s="7" t="n">
        <v>6292474</v>
      </c>
      <c r="C15" s="11" t="n">
        <v>4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54"/>
    <col customWidth="1" max="3" min="3" width="21"/>
    <col customWidth="1" max="4" min="4" width="21"/>
    <col customWidth="1" max="5" min="5" width="21"/>
  </cols>
  <sheetData>
    <row r="1" spans="1:5">
      <c r="A1" s="1" t="s">
        <v>434</v>
      </c>
      <c r="B1" s="2" t="s">
        <v>1</v>
      </c>
    </row>
    <row r="2" spans="1:5">
      <c r="B2" s="2" t="s">
        <v>32</v>
      </c>
      <c r="C2" s="2" t="s">
        <v>33</v>
      </c>
      <c r="D2" s="2" t="s">
        <v>388</v>
      </c>
      <c r="E2" s="2" t="s">
        <v>387</v>
      </c>
    </row>
    <row r="3" spans="1:5">
      <c r="A3" s="4" t="s">
        <v>435</v>
      </c>
      <c r="B3" s="7" t="n">
        <v>23596778</v>
      </c>
      <c r="E3" s="11" t="n">
        <v>150000000</v>
      </c>
    </row>
    <row r="4" spans="1:5">
      <c r="A4" s="4" t="s">
        <v>436</v>
      </c>
      <c r="B4" s="4" t="s">
        <v>437</v>
      </c>
      <c r="E4" s="4" t="s">
        <v>437</v>
      </c>
    </row>
    <row r="5" spans="1:5">
      <c r="A5" s="4" t="s">
        <v>438</v>
      </c>
      <c r="B5" s="4" t="s">
        <v>351</v>
      </c>
      <c r="E5" s="4" t="s">
        <v>351</v>
      </c>
    </row>
    <row r="6" spans="1:5">
      <c r="A6" s="4" t="s">
        <v>439</v>
      </c>
      <c r="B6" s="4" t="s">
        <v>440</v>
      </c>
    </row>
    <row r="7" spans="1:5">
      <c r="A7" s="4" t="s">
        <v>441</v>
      </c>
      <c r="B7" s="7" t="n">
        <v>66070589</v>
      </c>
      <c r="C7" s="7" t="n">
        <v>73351415</v>
      </c>
    </row>
    <row r="8" spans="1:5">
      <c r="A8" s="4" t="s">
        <v>442</v>
      </c>
      <c r="B8" s="4" t="s">
        <v>437</v>
      </c>
      <c r="C8" s="4" t="s">
        <v>443</v>
      </c>
      <c r="D8" s="4" t="s">
        <v>443</v>
      </c>
      <c r="E8" s="4" t="s">
        <v>437</v>
      </c>
    </row>
    <row r="9" spans="1:5">
      <c r="A9" s="4" t="s">
        <v>444</v>
      </c>
      <c r="B9" s="7" t="n">
        <v>952083</v>
      </c>
      <c r="C9" s="7" t="n">
        <v>1500121</v>
      </c>
      <c r="D9" s="7" t="n">
        <v>558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r="1" spans="1:4">
      <c r="A1" s="1" t="s">
        <v>445</v>
      </c>
      <c r="C1" s="2" t="s">
        <v>2</v>
      </c>
      <c r="D1" s="2" t="s">
        <v>77</v>
      </c>
    </row>
    <row r="2" spans="1:4">
      <c r="A2" s="4" t="s">
        <v>446</v>
      </c>
      <c r="C2" s="7" t="n">
        <v>21405425</v>
      </c>
    </row>
    <row r="3" spans="1:4">
      <c r="A3" s="4" t="s">
        <v>447</v>
      </c>
      <c r="C3" s="6" t="n">
        <v>5674239</v>
      </c>
      <c r="D3" s="7" t="n">
        <v>15290753</v>
      </c>
    </row>
    <row r="4" spans="1:4">
      <c r="A4" s="4" t="s">
        <v>448</v>
      </c>
      <c r="C4" s="6" t="n">
        <v>15731186</v>
      </c>
      <c r="D4" s="4" t="s">
        <v>66</v>
      </c>
    </row>
    <row r="5" spans="1:4">
      <c r="A5" s="4" t="s">
        <v>449</v>
      </c>
    </row>
    <row r="6" spans="1:4">
      <c r="A6" s="4" t="s">
        <v>446</v>
      </c>
      <c r="B6" s="4" t="s">
        <v>363</v>
      </c>
      <c r="C6" s="6" t="n">
        <v>954883</v>
      </c>
      <c r="D6" s="7" t="n">
        <v>15290753</v>
      </c>
    </row>
    <row r="7" spans="1:4">
      <c r="A7" s="4" t="s">
        <v>450</v>
      </c>
    </row>
    <row r="8" spans="1:4">
      <c r="A8" s="4" t="s">
        <v>446</v>
      </c>
      <c r="B8" s="4" t="s">
        <v>367</v>
      </c>
      <c r="C8" s="6" t="n">
        <v>4719356</v>
      </c>
      <c r="D8" s="4" t="s">
        <v>66</v>
      </c>
    </row>
    <row r="9" spans="1:4">
      <c r="A9" s="4" t="s">
        <v>451</v>
      </c>
    </row>
    <row r="10" spans="1:4">
      <c r="A10" s="4" t="s">
        <v>446</v>
      </c>
      <c r="B10" s="4" t="s">
        <v>370</v>
      </c>
      <c r="C10" s="7" t="n">
        <v>15731186</v>
      </c>
      <c r="D10" s="4" t="s">
        <v>66</v>
      </c>
    </row>
    <row r="11" spans="1:4">
      <c r="A11" t="n"/>
    </row>
    <row r="12" spans="1:4">
      <c r="A12" s="4" t="s">
        <v>363</v>
      </c>
      <c r="B12" s="4" t="s">
        <v>452</v>
      </c>
    </row>
    <row r="13" spans="1:4">
      <c r="A13" s="4" t="s">
        <v>367</v>
      </c>
      <c r="B13" s="4" t="s">
        <v>453</v>
      </c>
    </row>
    <row r="14" spans="1:4">
      <c r="A14" s="4" t="s">
        <v>370</v>
      </c>
      <c r="B14" s="4" t="s">
        <v>454</v>
      </c>
    </row>
  </sheetData>
  <mergeCells count="5">
    <mergeCell ref="A1:B1"/>
    <mergeCell ref="A11:C11"/>
    <mergeCell ref="B12:C12"/>
    <mergeCell ref="B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55</v>
      </c>
      <c r="B1" s="2" t="s">
        <v>1</v>
      </c>
    </row>
    <row r="2" spans="1:5">
      <c r="B2" s="2" t="s">
        <v>32</v>
      </c>
      <c r="C2" s="2" t="s">
        <v>33</v>
      </c>
      <c r="D2" s="2" t="s">
        <v>456</v>
      </c>
      <c r="E2" s="2" t="s">
        <v>387</v>
      </c>
    </row>
    <row r="3" spans="1:5">
      <c r="A3" s="4" t="s">
        <v>457</v>
      </c>
    </row>
    <row r="4" spans="1:5">
      <c r="A4" s="3" t="s">
        <v>426</v>
      </c>
    </row>
    <row r="5" spans="1:5">
      <c r="A5" s="4" t="s">
        <v>458</v>
      </c>
      <c r="B5" s="4" t="s">
        <v>459</v>
      </c>
    </row>
    <row r="6" spans="1:5">
      <c r="A6" s="4" t="s">
        <v>460</v>
      </c>
      <c r="B6" s="4" t="s">
        <v>461</v>
      </c>
    </row>
    <row r="7" spans="1:5">
      <c r="A7" s="4" t="s">
        <v>435</v>
      </c>
      <c r="B7" s="7" t="n">
        <v>15731186</v>
      </c>
      <c r="E7" s="11" t="n">
        <v>100000000</v>
      </c>
    </row>
    <row r="8" spans="1:5">
      <c r="A8" s="4" t="s">
        <v>436</v>
      </c>
      <c r="B8" s="4" t="s">
        <v>331</v>
      </c>
      <c r="E8" s="4" t="s">
        <v>331</v>
      </c>
    </row>
    <row r="9" spans="1:5">
      <c r="A9" s="4" t="s">
        <v>444</v>
      </c>
      <c r="B9" s="7" t="n">
        <v>1038846</v>
      </c>
      <c r="C9" s="7" t="n">
        <v>620586</v>
      </c>
    </row>
    <row r="10" spans="1:5">
      <c r="A10" s="4" t="s">
        <v>462</v>
      </c>
      <c r="B10" s="7" t="n">
        <v>954883</v>
      </c>
      <c r="C10" s="7" t="n">
        <v>15290753</v>
      </c>
    </row>
    <row r="11" spans="1:5">
      <c r="A11" s="4" t="s">
        <v>463</v>
      </c>
    </row>
    <row r="12" spans="1:5">
      <c r="A12" s="3" t="s">
        <v>426</v>
      </c>
    </row>
    <row r="13" spans="1:5">
      <c r="A13" s="4" t="s">
        <v>458</v>
      </c>
      <c r="B13" s="4" t="s">
        <v>464</v>
      </c>
    </row>
    <row r="14" spans="1:5">
      <c r="A14" s="4" t="s">
        <v>460</v>
      </c>
      <c r="B14" s="4" t="s">
        <v>465</v>
      </c>
    </row>
    <row r="15" spans="1:5">
      <c r="A15" s="4" t="s">
        <v>435</v>
      </c>
      <c r="B15" s="7" t="n">
        <v>4719356</v>
      </c>
      <c r="E15" s="11" t="n">
        <v>30000000</v>
      </c>
    </row>
    <row r="16" spans="1:5">
      <c r="A16" s="4" t="s">
        <v>436</v>
      </c>
      <c r="B16" s="4" t="s">
        <v>337</v>
      </c>
      <c r="E16" s="4" t="s">
        <v>337</v>
      </c>
    </row>
    <row r="17" spans="1:5">
      <c r="A17" s="4" t="s">
        <v>466</v>
      </c>
      <c r="B17" s="4" t="s">
        <v>353</v>
      </c>
      <c r="E17" s="4" t="s">
        <v>353</v>
      </c>
    </row>
    <row r="18" spans="1:5">
      <c r="A18" s="4" t="s">
        <v>444</v>
      </c>
      <c r="B18" s="7" t="n">
        <v>755097</v>
      </c>
      <c r="C18" s="4" t="s">
        <v>66</v>
      </c>
    </row>
    <row r="19" spans="1:5">
      <c r="A19" s="4" t="s">
        <v>462</v>
      </c>
      <c r="C19" s="4" t="s">
        <v>66</v>
      </c>
    </row>
    <row r="20" spans="1:5">
      <c r="A20" s="4" t="s">
        <v>467</v>
      </c>
    </row>
    <row r="21" spans="1:5">
      <c r="A21" s="3" t="s">
        <v>426</v>
      </c>
    </row>
    <row r="22" spans="1:5">
      <c r="A22" s="4" t="s">
        <v>458</v>
      </c>
      <c r="B22" s="4" t="s">
        <v>468</v>
      </c>
    </row>
    <row r="23" spans="1:5">
      <c r="A23" s="4" t="s">
        <v>436</v>
      </c>
      <c r="B23" s="4" t="s">
        <v>469</v>
      </c>
      <c r="E23" s="4" t="s">
        <v>469</v>
      </c>
    </row>
    <row r="24" spans="1:5">
      <c r="A24" s="4" t="s">
        <v>444</v>
      </c>
      <c r="B24" s="7" t="n">
        <v>77909</v>
      </c>
      <c r="C24" s="4" t="s">
        <v>66</v>
      </c>
    </row>
    <row r="25" spans="1:5">
      <c r="A25" s="4" t="s">
        <v>441</v>
      </c>
      <c r="B25" s="6" t="n">
        <v>47843166</v>
      </c>
    </row>
    <row r="26" spans="1:5">
      <c r="A26" s="4" t="s">
        <v>470</v>
      </c>
      <c r="B26" s="6" t="n">
        <v>39327964</v>
      </c>
      <c r="E26" s="11" t="n">
        <v>250000000</v>
      </c>
    </row>
    <row r="27" spans="1:5">
      <c r="A27" s="4" t="s">
        <v>471</v>
      </c>
      <c r="D27" s="7" t="n">
        <v>8353260</v>
      </c>
    </row>
    <row r="28" spans="1:5">
      <c r="A28" s="4" t="s">
        <v>462</v>
      </c>
      <c r="B28" s="7" t="n">
        <v>157311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8"/>
    <col customWidth="1" max="2" min="2" width="14"/>
    <col customWidth="1" max="3" min="3" width="22"/>
    <col customWidth="1" max="4" min="4" width="36"/>
    <col customWidth="1" max="5" min="5" width="27"/>
    <col customWidth="1" max="6" min="6" width="27"/>
    <col customWidth="1" max="7" min="7" width="48"/>
  </cols>
  <sheetData>
    <row r="1" spans="1:7">
      <c r="A1" s="1" t="s">
        <v>108</v>
      </c>
      <c r="B1" s="2" t="s">
        <v>109</v>
      </c>
      <c r="C1" s="2" t="s">
        <v>110</v>
      </c>
      <c r="D1" s="2" t="s">
        <v>111</v>
      </c>
      <c r="E1" s="2" t="s">
        <v>112</v>
      </c>
      <c r="F1" s="2" t="s">
        <v>113</v>
      </c>
      <c r="G1" s="2" t="s">
        <v>114</v>
      </c>
    </row>
    <row r="2" spans="1:7">
      <c r="A2" s="4" t="s">
        <v>115</v>
      </c>
      <c r="B2" s="7" t="n">
        <v>75713844</v>
      </c>
      <c r="C2" s="7" t="n">
        <v>45050</v>
      </c>
      <c r="D2" s="7" t="n">
        <v>17750337</v>
      </c>
      <c r="E2" s="7" t="n">
        <v>6549354</v>
      </c>
      <c r="F2" s="7" t="n">
        <v>44894229</v>
      </c>
      <c r="G2" s="7" t="n">
        <v>6474874</v>
      </c>
    </row>
    <row r="3" spans="1:7">
      <c r="A3" s="4" t="s">
        <v>116</v>
      </c>
      <c r="C3" s="6" t="n">
        <v>45050000</v>
      </c>
    </row>
    <row r="4" spans="1:7">
      <c r="A4" s="4" t="s">
        <v>117</v>
      </c>
      <c r="B4" s="7" t="n">
        <v>9012</v>
      </c>
      <c r="D4" s="6" t="n">
        <v>9012</v>
      </c>
    </row>
    <row r="5" spans="1:7">
      <c r="A5" s="4" t="s">
        <v>118</v>
      </c>
      <c r="B5" s="4" t="s">
        <v>66</v>
      </c>
      <c r="E5" s="6" t="n">
        <v>2427876</v>
      </c>
      <c r="F5" s="6" t="n">
        <v>-2427876</v>
      </c>
    </row>
    <row r="6" spans="1:7">
      <c r="A6" s="4" t="s">
        <v>119</v>
      </c>
      <c r="B6" s="7" t="n">
        <v>20791565</v>
      </c>
      <c r="F6" s="6" t="n">
        <v>20791565</v>
      </c>
    </row>
    <row r="7" spans="1:7">
      <c r="A7" s="4" t="s">
        <v>120</v>
      </c>
      <c r="B7" s="6" t="n">
        <v>2634743</v>
      </c>
      <c r="G7" s="6" t="n">
        <v>2634743</v>
      </c>
    </row>
    <row r="8" spans="1:7">
      <c r="A8" s="4" t="s">
        <v>121</v>
      </c>
      <c r="B8" s="7" t="n">
        <v>99149164</v>
      </c>
      <c r="C8" s="7" t="n">
        <v>45050</v>
      </c>
      <c r="D8" s="6" t="n">
        <v>17759349</v>
      </c>
      <c r="E8" s="6" t="n">
        <v>8977230</v>
      </c>
      <c r="F8" s="6" t="n">
        <v>63257918</v>
      </c>
      <c r="G8" s="6" t="n">
        <v>9109617</v>
      </c>
    </row>
    <row r="9" spans="1:7">
      <c r="A9" s="4" t="s">
        <v>122</v>
      </c>
      <c r="C9" s="6" t="n">
        <v>45050000</v>
      </c>
    </row>
    <row r="10" spans="1:7">
      <c r="A10" s="4" t="s">
        <v>118</v>
      </c>
      <c r="B10" s="4" t="s">
        <v>66</v>
      </c>
      <c r="E10" s="6" t="n">
        <v>3867967</v>
      </c>
      <c r="F10" s="6" t="n">
        <v>-3867967</v>
      </c>
    </row>
    <row r="11" spans="1:7">
      <c r="A11" s="4" t="s">
        <v>119</v>
      </c>
      <c r="B11" s="7" t="n">
        <v>32444757</v>
      </c>
      <c r="F11" s="6" t="n">
        <v>32444757</v>
      </c>
    </row>
    <row r="12" spans="1:7">
      <c r="A12" s="4" t="s">
        <v>120</v>
      </c>
      <c r="B12" s="6" t="n">
        <v>-365128</v>
      </c>
      <c r="G12" s="6" t="n">
        <v>-365128</v>
      </c>
    </row>
    <row r="13" spans="1:7">
      <c r="A13" s="4" t="s">
        <v>123</v>
      </c>
      <c r="B13" s="6" t="n">
        <v>131228793</v>
      </c>
      <c r="C13" s="7" t="n">
        <v>45050</v>
      </c>
      <c r="D13" s="6" t="n">
        <v>17759349</v>
      </c>
      <c r="E13" s="6" t="n">
        <v>12845197</v>
      </c>
      <c r="F13" s="6" t="n">
        <v>91834708</v>
      </c>
      <c r="G13" s="6" t="n">
        <v>8744489</v>
      </c>
    </row>
    <row r="14" spans="1:7">
      <c r="A14" s="4" t="s">
        <v>124</v>
      </c>
      <c r="C14" s="6" t="n">
        <v>45050000</v>
      </c>
    </row>
    <row r="15" spans="1:7">
      <c r="A15" s="4" t="s">
        <v>117</v>
      </c>
      <c r="B15" s="7" t="n">
        <v>4967</v>
      </c>
      <c r="D15" s="6" t="n">
        <v>4967</v>
      </c>
    </row>
    <row r="16" spans="1:7">
      <c r="A16" s="4" t="s">
        <v>118</v>
      </c>
      <c r="B16" s="4" t="s">
        <v>66</v>
      </c>
      <c r="E16" s="6" t="n">
        <v>3594136</v>
      </c>
      <c r="F16" s="6" t="n">
        <v>-3594136</v>
      </c>
    </row>
    <row r="17" spans="1:7">
      <c r="A17" s="4" t="s">
        <v>119</v>
      </c>
      <c r="B17" s="7" t="n">
        <v>31427626</v>
      </c>
      <c r="F17" s="6" t="n">
        <v>31427626</v>
      </c>
    </row>
    <row r="18" spans="1:7">
      <c r="A18" s="4" t="s">
        <v>120</v>
      </c>
      <c r="B18" s="6" t="n">
        <v>-5186242</v>
      </c>
      <c r="G18" s="6" t="n">
        <v>-5186242</v>
      </c>
    </row>
    <row r="19" spans="1:7">
      <c r="A19" s="4" t="s">
        <v>125</v>
      </c>
      <c r="B19" s="7" t="n">
        <v>157475144</v>
      </c>
      <c r="C19" s="7" t="n">
        <v>45050</v>
      </c>
      <c r="D19" s="7" t="n">
        <v>17764316</v>
      </c>
      <c r="E19" s="7" t="n">
        <v>16439333</v>
      </c>
      <c r="F19" s="7" t="n">
        <v>119668198</v>
      </c>
      <c r="G19" s="7" t="n">
        <v>3558247</v>
      </c>
    </row>
    <row r="20" spans="1:7">
      <c r="A20" s="4" t="s">
        <v>126</v>
      </c>
      <c r="C20" s="6" t="n">
        <v>4505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472</v>
      </c>
      <c r="B1" s="2" t="s">
        <v>473</v>
      </c>
      <c r="C1" s="2" t="s">
        <v>474</v>
      </c>
    </row>
    <row r="2" spans="1:3">
      <c r="A2" s="3" t="s">
        <v>174</v>
      </c>
    </row>
    <row r="3" spans="1:3">
      <c r="A3" s="4" t="s">
        <v>475</v>
      </c>
      <c r="B3" s="7" t="n">
        <v>39327964</v>
      </c>
      <c r="C3" s="11" t="n">
        <v>250000000</v>
      </c>
    </row>
    <row r="4" spans="1:3">
      <c r="A4" s="4" t="s">
        <v>476</v>
      </c>
    </row>
    <row r="5" spans="1:3">
      <c r="A5" s="3" t="s">
        <v>174</v>
      </c>
    </row>
    <row r="6" spans="1:3">
      <c r="A6" s="4" t="s">
        <v>475</v>
      </c>
      <c r="B6" s="6" t="n">
        <v>5222754</v>
      </c>
      <c r="C6" s="6" t="n">
        <v>33200000</v>
      </c>
    </row>
    <row r="7" spans="1:3">
      <c r="A7" s="4" t="s">
        <v>477</v>
      </c>
    </row>
    <row r="8" spans="1:3">
      <c r="A8" s="3" t="s">
        <v>174</v>
      </c>
    </row>
    <row r="9" spans="1:3">
      <c r="A9" s="4" t="s">
        <v>475</v>
      </c>
      <c r="B9" s="6" t="n">
        <v>1205009</v>
      </c>
      <c r="C9" s="6" t="n">
        <v>7660000</v>
      </c>
    </row>
    <row r="10" spans="1:3">
      <c r="A10" s="4" t="s">
        <v>478</v>
      </c>
    </row>
    <row r="11" spans="1:3">
      <c r="A11" s="3" t="s">
        <v>174</v>
      </c>
    </row>
    <row r="12" spans="1:3">
      <c r="A12" s="4" t="s">
        <v>475</v>
      </c>
      <c r="B12" s="6" t="n">
        <v>5222754</v>
      </c>
      <c r="C12" s="6" t="n">
        <v>33200000</v>
      </c>
    </row>
    <row r="13" spans="1:3">
      <c r="A13" s="4" t="s">
        <v>479</v>
      </c>
    </row>
    <row r="14" spans="1:3">
      <c r="A14" s="3" t="s">
        <v>174</v>
      </c>
    </row>
    <row r="15" spans="1:3">
      <c r="A15" s="4" t="s">
        <v>475</v>
      </c>
      <c r="B15" s="6" t="n">
        <v>1205009</v>
      </c>
      <c r="C15" s="6" t="n">
        <v>7660000</v>
      </c>
    </row>
    <row r="16" spans="1:3">
      <c r="A16" s="4" t="s">
        <v>480</v>
      </c>
    </row>
    <row r="17" spans="1:3">
      <c r="A17" s="3" t="s">
        <v>174</v>
      </c>
    </row>
    <row r="18" spans="1:3">
      <c r="A18" s="4" t="s">
        <v>475</v>
      </c>
      <c r="B18" s="6" t="n">
        <v>5332872</v>
      </c>
      <c r="C18" s="6" t="n">
        <v>33900000</v>
      </c>
    </row>
    <row r="19" spans="1:3">
      <c r="A19" s="4" t="s">
        <v>481</v>
      </c>
    </row>
    <row r="20" spans="1:3">
      <c r="A20" s="3" t="s">
        <v>174</v>
      </c>
    </row>
    <row r="21" spans="1:3">
      <c r="A21" s="4" t="s">
        <v>475</v>
      </c>
      <c r="B21" s="6" t="n">
        <v>1206582</v>
      </c>
      <c r="C21" s="6" t="n">
        <v>7670000</v>
      </c>
    </row>
    <row r="22" spans="1:3">
      <c r="A22" s="4" t="s">
        <v>482</v>
      </c>
    </row>
    <row r="23" spans="1:3">
      <c r="A23" s="3" t="s">
        <v>174</v>
      </c>
    </row>
    <row r="24" spans="1:3">
      <c r="A24" s="4" t="s">
        <v>475</v>
      </c>
      <c r="B24" s="6" t="n">
        <v>5332872</v>
      </c>
      <c r="C24" s="6" t="n">
        <v>33900000</v>
      </c>
    </row>
    <row r="25" spans="1:3">
      <c r="A25" s="4" t="s">
        <v>483</v>
      </c>
    </row>
    <row r="26" spans="1:3">
      <c r="A26" s="3" t="s">
        <v>174</v>
      </c>
    </row>
    <row r="27" spans="1:3">
      <c r="A27" s="4" t="s">
        <v>475</v>
      </c>
      <c r="B27" s="6" t="n">
        <v>1206582</v>
      </c>
      <c r="C27" s="6" t="n">
        <v>7670000</v>
      </c>
    </row>
    <row r="28" spans="1:3">
      <c r="A28" s="4" t="s">
        <v>484</v>
      </c>
    </row>
    <row r="29" spans="1:3">
      <c r="A29" s="3" t="s">
        <v>174</v>
      </c>
    </row>
    <row r="30" spans="1:3">
      <c r="A30" s="4" t="s">
        <v>475</v>
      </c>
      <c r="B30" s="6" t="n">
        <v>5490184</v>
      </c>
      <c r="C30" s="6" t="n">
        <v>34900000</v>
      </c>
    </row>
    <row r="31" spans="1:3">
      <c r="A31" s="4" t="s">
        <v>485</v>
      </c>
    </row>
    <row r="32" spans="1:3">
      <c r="A32" s="3" t="s">
        <v>174</v>
      </c>
    </row>
    <row r="33" spans="1:3">
      <c r="A33" s="4" t="s">
        <v>475</v>
      </c>
      <c r="B33" s="6" t="n">
        <v>1206581</v>
      </c>
      <c r="C33" s="6" t="n">
        <v>7670000</v>
      </c>
    </row>
    <row r="34" spans="1:3">
      <c r="A34" s="4" t="s">
        <v>486</v>
      </c>
    </row>
    <row r="35" spans="1:3">
      <c r="A35" s="3" t="s">
        <v>174</v>
      </c>
    </row>
    <row r="36" spans="1:3">
      <c r="A36" s="4" t="s">
        <v>475</v>
      </c>
      <c r="B36" s="6" t="n">
        <v>5490184</v>
      </c>
      <c r="C36" s="6" t="n">
        <v>34900000</v>
      </c>
    </row>
    <row r="37" spans="1:3">
      <c r="A37" s="4" t="s">
        <v>487</v>
      </c>
    </row>
    <row r="38" spans="1:3">
      <c r="A38" s="3" t="s">
        <v>174</v>
      </c>
    </row>
    <row r="39" spans="1:3">
      <c r="A39" s="4" t="s">
        <v>475</v>
      </c>
      <c r="B39" s="7" t="n">
        <v>1206581</v>
      </c>
      <c r="C39" s="11" t="n">
        <v>767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77</v>
      </c>
    </row>
    <row r="2" spans="1:3">
      <c r="A2" s="3" t="s">
        <v>489</v>
      </c>
    </row>
    <row r="3" spans="1:3">
      <c r="A3" s="4" t="s">
        <v>109</v>
      </c>
      <c r="B3" s="7" t="n">
        <v>25633973</v>
      </c>
      <c r="C3" s="7" t="n">
        <v>34930204</v>
      </c>
    </row>
    <row r="4" spans="1:3">
      <c r="A4" s="4" t="s">
        <v>490</v>
      </c>
      <c r="B4" s="6" t="n">
        <v>17387969</v>
      </c>
      <c r="C4" s="6" t="n">
        <v>31100334</v>
      </c>
    </row>
    <row r="5" spans="1:3">
      <c r="A5" s="4" t="s">
        <v>491</v>
      </c>
      <c r="B5" s="6" t="n">
        <v>8246004</v>
      </c>
      <c r="C5" s="6" t="n">
        <v>3829870</v>
      </c>
    </row>
    <row r="6" spans="1:3">
      <c r="A6" s="4" t="s">
        <v>492</v>
      </c>
    </row>
    <row r="7" spans="1:3">
      <c r="A7" s="3" t="s">
        <v>489</v>
      </c>
    </row>
    <row r="8" spans="1:3">
      <c r="A8" s="4" t="s">
        <v>109</v>
      </c>
      <c r="B8" s="6" t="n">
        <v>7832619</v>
      </c>
      <c r="C8" s="6" t="n">
        <v>15386758</v>
      </c>
    </row>
    <row r="9" spans="1:3">
      <c r="A9" s="4" t="s">
        <v>493</v>
      </c>
    </row>
    <row r="10" spans="1:3">
      <c r="A10" s="3" t="s">
        <v>489</v>
      </c>
    </row>
    <row r="11" spans="1:3">
      <c r="A11" s="4" t="s">
        <v>109</v>
      </c>
      <c r="B11" s="6" t="n">
        <v>7220575</v>
      </c>
      <c r="C11" s="6" t="n">
        <v>12541634</v>
      </c>
    </row>
    <row r="12" spans="1:3">
      <c r="A12" s="4" t="s">
        <v>494</v>
      </c>
    </row>
    <row r="13" spans="1:3">
      <c r="A13" s="3" t="s">
        <v>489</v>
      </c>
    </row>
    <row r="14" spans="1:3">
      <c r="A14" s="4" t="s">
        <v>109</v>
      </c>
      <c r="B14" s="6" t="n">
        <v>2035615</v>
      </c>
      <c r="C14" s="6" t="n">
        <v>1980600</v>
      </c>
    </row>
    <row r="15" spans="1:3">
      <c r="A15" s="4" t="s">
        <v>495</v>
      </c>
    </row>
    <row r="16" spans="1:3">
      <c r="A16" s="3" t="s">
        <v>489</v>
      </c>
    </row>
    <row r="17" spans="1:3">
      <c r="A17" s="4" t="s">
        <v>109</v>
      </c>
      <c r="B17" s="6" t="n">
        <v>2334775</v>
      </c>
      <c r="C17" s="6" t="n">
        <v>1849270</v>
      </c>
    </row>
    <row r="18" spans="1:3">
      <c r="A18" s="4" t="s">
        <v>496</v>
      </c>
    </row>
    <row r="19" spans="1:3">
      <c r="A19" s="3" t="s">
        <v>489</v>
      </c>
    </row>
    <row r="20" spans="1:3">
      <c r="A20" s="4" t="s">
        <v>109</v>
      </c>
      <c r="B20" s="7" t="n">
        <v>6210389</v>
      </c>
      <c r="C20" s="7" t="n">
        <v>31719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497</v>
      </c>
      <c r="B1" s="2" t="s">
        <v>1</v>
      </c>
    </row>
    <row r="2" spans="1:2">
      <c r="B2" s="2" t="s">
        <v>32</v>
      </c>
    </row>
    <row r="3" spans="1:2">
      <c r="A3" s="3" t="s">
        <v>498</v>
      </c>
    </row>
    <row r="4" spans="1:2">
      <c r="A4" s="4" t="s">
        <v>499</v>
      </c>
      <c r="B4" s="12" t="n">
        <v>1.7</v>
      </c>
    </row>
    <row r="5" spans="1:2">
      <c r="A5" s="4" t="s">
        <v>347</v>
      </c>
    </row>
    <row r="6" spans="1:2">
      <c r="A6" s="3" t="s">
        <v>498</v>
      </c>
    </row>
    <row r="7" spans="1:2">
      <c r="A7" s="4" t="s">
        <v>500</v>
      </c>
      <c r="B7" s="4" t="s">
        <v>331</v>
      </c>
    </row>
    <row r="8" spans="1:2">
      <c r="A8" s="4" t="s">
        <v>348</v>
      </c>
      <c r="B8" s="4" t="s">
        <v>349</v>
      </c>
    </row>
    <row r="9" spans="1:2">
      <c r="A9" s="4" t="s">
        <v>501</v>
      </c>
      <c r="B9" s="4" t="s">
        <v>465</v>
      </c>
    </row>
    <row r="10" spans="1:2">
      <c r="A10" s="4" t="s">
        <v>352</v>
      </c>
    </row>
    <row r="11" spans="1:2">
      <c r="A11" s="3" t="s">
        <v>498</v>
      </c>
    </row>
    <row r="12" spans="1:2">
      <c r="A12" s="4" t="s">
        <v>500</v>
      </c>
      <c r="B12" s="4" t="s">
        <v>337</v>
      </c>
    </row>
    <row r="13" spans="1:2">
      <c r="A13" s="4" t="s">
        <v>348</v>
      </c>
      <c r="B13" s="4" t="s">
        <v>353</v>
      </c>
    </row>
    <row r="14" spans="1:2">
      <c r="A14" s="4" t="s">
        <v>501</v>
      </c>
      <c r="B14" s="4" t="s">
        <v>5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67"/>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s>
  <sheetData>
    <row r="1" spans="1:9">
      <c r="A1" s="1" t="s">
        <v>503</v>
      </c>
      <c r="C1" s="2" t="s">
        <v>32</v>
      </c>
      <c r="E1" s="2" t="s">
        <v>387</v>
      </c>
      <c r="F1" s="2" t="s">
        <v>33</v>
      </c>
      <c r="H1" s="2" t="s">
        <v>413</v>
      </c>
      <c r="I1" s="2" t="s">
        <v>388</v>
      </c>
    </row>
    <row r="2" spans="1:9">
      <c r="A2" s="3" t="s">
        <v>504</v>
      </c>
    </row>
    <row r="3" spans="1:9">
      <c r="A3" s="4" t="s">
        <v>56</v>
      </c>
      <c r="C3" s="7" t="n">
        <v>1810000</v>
      </c>
      <c r="F3" s="7" t="n">
        <v>5465743</v>
      </c>
    </row>
    <row r="4" spans="1:9">
      <c r="A4" s="4" t="s">
        <v>505</v>
      </c>
    </row>
    <row r="5" spans="1:9">
      <c r="A5" s="3" t="s">
        <v>504</v>
      </c>
    </row>
    <row r="6" spans="1:9">
      <c r="A6" s="4" t="s">
        <v>56</v>
      </c>
      <c r="C6" s="7" t="n">
        <v>1810000</v>
      </c>
      <c r="D6" s="4" t="s">
        <v>363</v>
      </c>
      <c r="F6" s="7" t="n">
        <v>1810000</v>
      </c>
      <c r="G6" s="4" t="s">
        <v>363</v>
      </c>
      <c r="I6" s="7" t="n">
        <v>1810000</v>
      </c>
    </row>
    <row r="7" spans="1:9">
      <c r="A7" s="4" t="s">
        <v>506</v>
      </c>
    </row>
    <row r="8" spans="1:9">
      <c r="A8" s="3" t="s">
        <v>504</v>
      </c>
    </row>
    <row r="9" spans="1:9">
      <c r="A9" s="4" t="s">
        <v>507</v>
      </c>
      <c r="B9" s="4" t="s">
        <v>367</v>
      </c>
      <c r="E9" s="4" t="s">
        <v>66</v>
      </c>
      <c r="H9" s="11" t="n">
        <v>3655743</v>
      </c>
    </row>
    <row r="10" spans="1:9">
      <c r="A10" t="n"/>
    </row>
    <row r="11" spans="1:9">
      <c r="A11" s="4" t="s">
        <v>363</v>
      </c>
      <c r="B11" s="4" t="s">
        <v>508</v>
      </c>
    </row>
    <row r="12" spans="1:9">
      <c r="A12" s="4" t="s">
        <v>367</v>
      </c>
      <c r="B12" s="4" t="s">
        <v>509</v>
      </c>
    </row>
  </sheetData>
  <mergeCells count="6">
    <mergeCell ref="A1:B1"/>
    <mergeCell ref="C1:D1"/>
    <mergeCell ref="F1:G1"/>
    <mergeCell ref="A10:H10"/>
    <mergeCell ref="B11:H11"/>
    <mergeCell ref="B12:H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4"/>
    <col customWidth="1" max="5" min="5" width="14"/>
    <col customWidth="1" max="6" min="6" width="4"/>
    <col customWidth="1" max="7" min="7" width="14"/>
  </cols>
  <sheetData>
    <row r="1" spans="1:7">
      <c r="A1" s="1" t="s">
        <v>510</v>
      </c>
      <c r="B1" s="2" t="s">
        <v>511</v>
      </c>
      <c r="C1" s="2" t="s">
        <v>1</v>
      </c>
    </row>
    <row r="2" spans="1:7">
      <c r="B2" s="2" t="s">
        <v>512</v>
      </c>
      <c r="C2" s="2" t="s">
        <v>2</v>
      </c>
      <c r="E2" s="2" t="s">
        <v>77</v>
      </c>
      <c r="G2" s="2" t="s">
        <v>85</v>
      </c>
    </row>
    <row r="3" spans="1:7">
      <c r="A3" s="3" t="s">
        <v>504</v>
      </c>
    </row>
    <row r="4" spans="1:7">
      <c r="A4" s="4" t="s">
        <v>56</v>
      </c>
      <c r="C4" s="7" t="n">
        <v>1810000</v>
      </c>
      <c r="E4" s="7" t="n">
        <v>5465743</v>
      </c>
    </row>
    <row r="5" spans="1:7">
      <c r="A5" s="4" t="s">
        <v>143</v>
      </c>
      <c r="C5" s="6" t="n">
        <v>11642580</v>
      </c>
      <c r="E5" s="6" t="n">
        <v>7570208</v>
      </c>
      <c r="G5" s="4" t="s">
        <v>66</v>
      </c>
    </row>
    <row r="6" spans="1:7">
      <c r="A6" s="4" t="s">
        <v>505</v>
      </c>
    </row>
    <row r="7" spans="1:7">
      <c r="A7" s="3" t="s">
        <v>504</v>
      </c>
    </row>
    <row r="8" spans="1:7">
      <c r="A8" s="4" t="s">
        <v>513</v>
      </c>
      <c r="C8" s="6" t="n">
        <v>72400</v>
      </c>
      <c r="E8" s="6" t="n">
        <v>72400</v>
      </c>
      <c r="G8" s="7" t="n">
        <v>72400</v>
      </c>
    </row>
    <row r="9" spans="1:7">
      <c r="A9" s="4" t="s">
        <v>56</v>
      </c>
      <c r="C9" s="7" t="n">
        <v>1810000</v>
      </c>
      <c r="D9" s="4" t="s">
        <v>363</v>
      </c>
      <c r="E9" s="6" t="n">
        <v>1810000</v>
      </c>
      <c r="F9" s="4" t="s">
        <v>363</v>
      </c>
      <c r="G9" s="7" t="n">
        <v>1810000</v>
      </c>
    </row>
    <row r="10" spans="1:7">
      <c r="A10" s="4" t="s">
        <v>436</v>
      </c>
      <c r="C10" s="4" t="s">
        <v>514</v>
      </c>
    </row>
    <row r="11" spans="1:7">
      <c r="A11" s="4" t="s">
        <v>515</v>
      </c>
    </row>
    <row r="12" spans="1:7">
      <c r="A12" s="3" t="s">
        <v>504</v>
      </c>
    </row>
    <row r="13" spans="1:7">
      <c r="A13" s="4" t="s">
        <v>513</v>
      </c>
      <c r="C13" s="7" t="n">
        <v>240687</v>
      </c>
      <c r="E13" s="6" t="n">
        <v>233846</v>
      </c>
    </row>
    <row r="14" spans="1:7">
      <c r="A14" s="4" t="s">
        <v>56</v>
      </c>
      <c r="C14" s="4" t="s">
        <v>66</v>
      </c>
      <c r="E14" s="7" t="n">
        <v>3655743</v>
      </c>
    </row>
    <row r="15" spans="1:7">
      <c r="A15" s="4" t="s">
        <v>436</v>
      </c>
      <c r="C15" s="4" t="s">
        <v>351</v>
      </c>
    </row>
    <row r="16" spans="1:7">
      <c r="A16" s="4" t="s">
        <v>516</v>
      </c>
    </row>
    <row r="17" spans="1:7">
      <c r="A17" s="3" t="s">
        <v>504</v>
      </c>
    </row>
    <row r="18" spans="1:7">
      <c r="A18" s="4" t="s">
        <v>143</v>
      </c>
      <c r="B18" s="7" t="n">
        <v>1258495</v>
      </c>
    </row>
    <row r="19" spans="1:7">
      <c r="A19" t="n"/>
    </row>
    <row r="20" spans="1:7">
      <c r="A20" s="4" t="s">
        <v>363</v>
      </c>
      <c r="B20" s="4" t="s">
        <v>508</v>
      </c>
    </row>
  </sheetData>
  <mergeCells count="6">
    <mergeCell ref="A1:A2"/>
    <mergeCell ref="C1:G1"/>
    <mergeCell ref="C2:D2"/>
    <mergeCell ref="E2:F2"/>
    <mergeCell ref="A19:G19"/>
    <mergeCell ref="B20:G2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7</v>
      </c>
      <c r="B1" s="2" t="s">
        <v>1</v>
      </c>
    </row>
    <row r="2" spans="1:3">
      <c r="B2" s="2" t="s">
        <v>2</v>
      </c>
      <c r="C2" s="2" t="s">
        <v>77</v>
      </c>
    </row>
    <row r="3" spans="1:3">
      <c r="A3" s="3" t="s">
        <v>187</v>
      </c>
    </row>
    <row r="4" spans="1:3">
      <c r="A4" s="4" t="s">
        <v>518</v>
      </c>
      <c r="B4" s="4" t="s">
        <v>519</v>
      </c>
      <c r="C4" s="4" t="s">
        <v>520</v>
      </c>
    </row>
    <row r="5" spans="1:3">
      <c r="A5" s="4" t="s">
        <v>521</v>
      </c>
      <c r="B5" s="4" t="s">
        <v>522</v>
      </c>
      <c r="C5" s="4" t="s">
        <v>522</v>
      </c>
    </row>
    <row r="6" spans="1:3">
      <c r="A6" s="4" t="s">
        <v>523</v>
      </c>
      <c r="B6" s="4" t="s">
        <v>524</v>
      </c>
      <c r="C6" s="4" t="s">
        <v>525</v>
      </c>
    </row>
    <row r="7" spans="1:3">
      <c r="A7" s="4" t="s">
        <v>526</v>
      </c>
      <c r="B7" s="4" t="s">
        <v>527</v>
      </c>
      <c r="C7" s="4" t="s">
        <v>527</v>
      </c>
    </row>
    <row r="8" spans="1:3">
      <c r="A8" s="4" t="s">
        <v>528</v>
      </c>
      <c r="B8" s="7" t="n">
        <v>178800</v>
      </c>
      <c r="C8" s="7" t="n">
        <v>8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0"/>
    <col customWidth="1" max="2" min="2" width="26"/>
    <col customWidth="1" max="3" min="3" width="18"/>
    <col customWidth="1" max="4" min="4" width="25"/>
    <col customWidth="1" max="5" min="5" width="26"/>
  </cols>
  <sheetData>
    <row r="1" spans="1:5">
      <c r="A1" s="1" t="s">
        <v>529</v>
      </c>
      <c r="B1" s="2" t="s">
        <v>1</v>
      </c>
    </row>
    <row r="2" spans="1:5">
      <c r="B2" s="2" t="s">
        <v>2</v>
      </c>
      <c r="C2" s="2" t="s">
        <v>77</v>
      </c>
      <c r="D2" s="2" t="s">
        <v>85</v>
      </c>
      <c r="E2" s="2" t="s">
        <v>530</v>
      </c>
    </row>
    <row r="3" spans="1:5">
      <c r="A3" s="3" t="s">
        <v>531</v>
      </c>
    </row>
    <row r="4" spans="1:5">
      <c r="A4" s="4" t="s">
        <v>532</v>
      </c>
      <c r="B4" s="6" t="n">
        <v>140000</v>
      </c>
      <c r="C4" s="6" t="n">
        <v>140000</v>
      </c>
      <c r="D4" s="6" t="n">
        <v>188000</v>
      </c>
    </row>
    <row r="5" spans="1:5">
      <c r="A5" s="4" t="s">
        <v>533</v>
      </c>
      <c r="B5" s="6" t="n">
        <v>120000</v>
      </c>
      <c r="C5" s="4" t="s">
        <v>66</v>
      </c>
      <c r="D5" s="4" t="s">
        <v>66</v>
      </c>
    </row>
    <row r="6" spans="1:5">
      <c r="A6" s="4" t="s">
        <v>534</v>
      </c>
      <c r="B6" s="6" t="n">
        <v>-130000</v>
      </c>
      <c r="C6" s="4" t="s">
        <v>66</v>
      </c>
      <c r="D6" s="6" t="n">
        <v>-48000</v>
      </c>
    </row>
    <row r="7" spans="1:5">
      <c r="A7" s="4" t="s">
        <v>535</v>
      </c>
      <c r="B7" s="4" t="s">
        <v>66</v>
      </c>
      <c r="C7" s="4" t="s">
        <v>66</v>
      </c>
      <c r="D7" s="4" t="s">
        <v>66</v>
      </c>
    </row>
    <row r="8" spans="1:5">
      <c r="A8" s="4" t="s">
        <v>536</v>
      </c>
      <c r="B8" s="6" t="n">
        <v>130000</v>
      </c>
      <c r="C8" s="6" t="n">
        <v>140000</v>
      </c>
      <c r="D8" s="6" t="n">
        <v>140000</v>
      </c>
      <c r="E8" s="6" t="n">
        <v>188000</v>
      </c>
    </row>
    <row r="9" spans="1:5">
      <c r="A9" s="4" t="s">
        <v>537</v>
      </c>
      <c r="B9" s="6" t="n">
        <v>13333</v>
      </c>
    </row>
    <row r="10" spans="1:5">
      <c r="A10" s="3" t="s">
        <v>538</v>
      </c>
    </row>
    <row r="11" spans="1:5">
      <c r="A11" s="4" t="s">
        <v>532</v>
      </c>
      <c r="B11" s="9" t="n">
        <v>2.39</v>
      </c>
      <c r="C11" s="9" t="n">
        <v>2.39</v>
      </c>
      <c r="D11" s="9" t="n">
        <v>2.41</v>
      </c>
    </row>
    <row r="12" spans="1:5">
      <c r="A12" s="4" t="s">
        <v>533</v>
      </c>
      <c r="B12" s="13" t="n">
        <v>1.89</v>
      </c>
      <c r="C12" s="4" t="s">
        <v>66</v>
      </c>
      <c r="D12" s="4" t="s">
        <v>66</v>
      </c>
    </row>
    <row r="13" spans="1:5">
      <c r="A13" s="4" t="s">
        <v>534</v>
      </c>
      <c r="B13" s="9" t="n">
        <v>2.39</v>
      </c>
      <c r="C13" s="4" t="s">
        <v>66</v>
      </c>
      <c r="D13" s="9" t="n">
        <v>2.49</v>
      </c>
    </row>
    <row r="14" spans="1:5">
      <c r="A14" s="4" t="s">
        <v>535</v>
      </c>
      <c r="B14" s="4" t="s">
        <v>66</v>
      </c>
      <c r="C14" s="4" t="s">
        <v>66</v>
      </c>
      <c r="D14" s="4" t="s">
        <v>66</v>
      </c>
    </row>
    <row r="15" spans="1:5">
      <c r="A15" s="4" t="s">
        <v>536</v>
      </c>
      <c r="B15" s="9" t="n">
        <v>1.93</v>
      </c>
      <c r="C15" s="9" t="n">
        <v>2.39</v>
      </c>
      <c r="D15" s="9" t="n">
        <v>2.39</v>
      </c>
      <c r="E15" s="9" t="n">
        <v>2.41</v>
      </c>
    </row>
    <row r="16" spans="1:5">
      <c r="A16" s="4" t="s">
        <v>537</v>
      </c>
      <c r="B16" s="9" t="n">
        <v>2.25</v>
      </c>
    </row>
    <row r="17" spans="1:5">
      <c r="A17" s="3" t="s">
        <v>539</v>
      </c>
    </row>
    <row r="18" spans="1:5">
      <c r="A18" s="4" t="s">
        <v>540</v>
      </c>
      <c r="B18" s="4" t="s">
        <v>541</v>
      </c>
      <c r="C18" s="4" t="s">
        <v>542</v>
      </c>
      <c r="D18" s="4" t="s">
        <v>543</v>
      </c>
      <c r="E18" s="4" t="s">
        <v>544</v>
      </c>
    </row>
    <row r="19" spans="1:5">
      <c r="A19" s="4" t="s">
        <v>533</v>
      </c>
      <c r="B19" s="4" t="s">
        <v>545</v>
      </c>
    </row>
    <row r="20" spans="1:5">
      <c r="A20" s="4" t="s">
        <v>534</v>
      </c>
      <c r="D20" s="4" t="s">
        <v>546</v>
      </c>
    </row>
    <row r="21" spans="1:5">
      <c r="A21" s="4" t="s">
        <v>536</v>
      </c>
      <c r="B21" s="4" t="s">
        <v>541</v>
      </c>
      <c r="C21" s="4" t="s">
        <v>542</v>
      </c>
      <c r="D21" s="4" t="s">
        <v>543</v>
      </c>
      <c r="E21" s="4" t="s">
        <v>544</v>
      </c>
    </row>
    <row r="22" spans="1:5">
      <c r="A22" s="4" t="s">
        <v>537</v>
      </c>
      <c r="B22" s="4" t="s">
        <v>547</v>
      </c>
    </row>
    <row r="23" spans="1:5">
      <c r="A23" s="3" t="s">
        <v>548</v>
      </c>
    </row>
    <row r="24" spans="1:5">
      <c r="A24" s="4" t="s">
        <v>540</v>
      </c>
      <c r="B24" s="7" t="n">
        <v>44207</v>
      </c>
      <c r="C24" s="7" t="n">
        <v>44207</v>
      </c>
      <c r="D24" s="7" t="n">
        <v>130147</v>
      </c>
    </row>
    <row r="25" spans="1:5">
      <c r="A25" s="4" t="s">
        <v>533</v>
      </c>
      <c r="B25" s="6" t="n">
        <v>178800</v>
      </c>
      <c r="C25" s="4" t="s">
        <v>66</v>
      </c>
      <c r="D25" s="4" t="s">
        <v>66</v>
      </c>
    </row>
    <row r="26" spans="1:5">
      <c r="A26" s="4" t="s">
        <v>534</v>
      </c>
      <c r="B26" s="7" t="n">
        <v>-31093</v>
      </c>
      <c r="C26" s="4" t="s">
        <v>66</v>
      </c>
      <c r="D26" s="7" t="n">
        <v>85940</v>
      </c>
    </row>
    <row r="27" spans="1:5">
      <c r="A27" s="4" t="s">
        <v>535</v>
      </c>
      <c r="B27" s="4" t="s">
        <v>66</v>
      </c>
      <c r="C27" s="4" t="s">
        <v>66</v>
      </c>
      <c r="D27" s="4" t="s">
        <v>66</v>
      </c>
    </row>
    <row r="28" spans="1:5">
      <c r="A28" s="4" t="s">
        <v>536</v>
      </c>
      <c r="B28" s="7" t="n">
        <v>191914</v>
      </c>
      <c r="C28" s="7" t="n">
        <v>44207</v>
      </c>
      <c r="D28" s="7" t="n">
        <v>44207</v>
      </c>
      <c r="E28" s="7" t="n">
        <v>130147</v>
      </c>
    </row>
    <row r="29" spans="1:5">
      <c r="A29" s="4" t="s">
        <v>537</v>
      </c>
      <c r="B29" s="7" t="n">
        <v>18082</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s="1" t="s">
        <v>549</v>
      </c>
      <c r="B1" s="2" t="s">
        <v>550</v>
      </c>
      <c r="C1" s="2" t="s">
        <v>551</v>
      </c>
      <c r="D1" s="2" t="s">
        <v>2</v>
      </c>
      <c r="E1" s="2" t="s">
        <v>77</v>
      </c>
      <c r="F1" s="2" t="s">
        <v>85</v>
      </c>
    </row>
    <row r="2" spans="1:6">
      <c r="A2" s="3" t="s">
        <v>552</v>
      </c>
    </row>
    <row r="3" spans="1:6">
      <c r="A3" s="4" t="s">
        <v>553</v>
      </c>
      <c r="D3" s="9" t="n">
        <v>1.89</v>
      </c>
      <c r="E3" s="4" t="s">
        <v>66</v>
      </c>
      <c r="F3" s="4" t="s">
        <v>66</v>
      </c>
    </row>
    <row r="4" spans="1:6">
      <c r="A4" s="4" t="s">
        <v>554</v>
      </c>
      <c r="D4" s="7" t="n">
        <v>4967</v>
      </c>
      <c r="E4" s="4" t="s">
        <v>66</v>
      </c>
      <c r="F4" s="7" t="n">
        <v>9012</v>
      </c>
    </row>
    <row r="5" spans="1:6">
      <c r="A5" s="4" t="s">
        <v>555</v>
      </c>
    </row>
    <row r="6" spans="1:6">
      <c r="A6" s="3" t="s">
        <v>552</v>
      </c>
    </row>
    <row r="7" spans="1:6">
      <c r="A7" s="4" t="s">
        <v>556</v>
      </c>
      <c r="C7" s="6" t="n">
        <v>120000</v>
      </c>
    </row>
    <row r="8" spans="1:6">
      <c r="A8" s="4" t="s">
        <v>553</v>
      </c>
      <c r="C8" s="9" t="n">
        <v>2.37</v>
      </c>
    </row>
    <row r="9" spans="1:6">
      <c r="A9" s="4" t="s">
        <v>557</v>
      </c>
      <c r="D9" s="4" t="s">
        <v>558</v>
      </c>
      <c r="E9" s="4" t="s">
        <v>559</v>
      </c>
    </row>
    <row r="10" spans="1:6">
      <c r="A10" s="4" t="s">
        <v>560</v>
      </c>
    </row>
    <row r="11" spans="1:6">
      <c r="A11" s="3" t="s">
        <v>552</v>
      </c>
    </row>
    <row r="12" spans="1:6">
      <c r="A12" s="4" t="s">
        <v>556</v>
      </c>
      <c r="B12" s="6" t="n">
        <v>120000</v>
      </c>
    </row>
    <row r="13" spans="1:6">
      <c r="A13" s="4" t="s">
        <v>553</v>
      </c>
      <c r="B13" s="9" t="n">
        <v>1.89</v>
      </c>
    </row>
    <row r="14" spans="1:6">
      <c r="A14" s="4" t="s">
        <v>557</v>
      </c>
      <c r="D14" s="4" t="s">
        <v>5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2</v>
      </c>
      <c r="B1" s="2" t="s">
        <v>1</v>
      </c>
    </row>
    <row r="2" spans="1:4">
      <c r="B2" s="2" t="s">
        <v>2</v>
      </c>
      <c r="C2" s="2" t="s">
        <v>77</v>
      </c>
      <c r="D2" s="2" t="s">
        <v>85</v>
      </c>
    </row>
    <row r="3" spans="1:4">
      <c r="A3" s="3" t="s">
        <v>190</v>
      </c>
    </row>
    <row r="4" spans="1:4">
      <c r="A4" s="4" t="s">
        <v>563</v>
      </c>
      <c r="B4" s="4" t="s">
        <v>564</v>
      </c>
      <c r="C4" s="4" t="s">
        <v>564</v>
      </c>
      <c r="D4" s="4" t="s">
        <v>564</v>
      </c>
    </row>
    <row r="5" spans="1:4">
      <c r="A5" s="4" t="s">
        <v>565</v>
      </c>
      <c r="B5" s="4" t="s">
        <v>566</v>
      </c>
      <c r="C5" s="4" t="s">
        <v>566</v>
      </c>
      <c r="D5" s="4" t="s">
        <v>566</v>
      </c>
    </row>
    <row r="6" spans="1:4">
      <c r="A6" s="4" t="s">
        <v>567</v>
      </c>
      <c r="B6" s="4" t="s">
        <v>568</v>
      </c>
      <c r="C6" s="4" t="s">
        <v>569</v>
      </c>
      <c r="D6" s="4" t="s">
        <v>570</v>
      </c>
    </row>
    <row r="7" spans="1:4">
      <c r="A7" s="4" t="s">
        <v>571</v>
      </c>
      <c r="B7" s="4" t="s">
        <v>572</v>
      </c>
      <c r="C7" s="4" t="s">
        <v>573</v>
      </c>
      <c r="D7" s="4" t="s">
        <v>5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575</v>
      </c>
      <c r="B1" s="2" t="s">
        <v>1</v>
      </c>
    </row>
    <row r="2" spans="1:4">
      <c r="B2" s="2" t="s">
        <v>2</v>
      </c>
      <c r="C2" s="2" t="s">
        <v>77</v>
      </c>
      <c r="D2" s="2" t="s">
        <v>85</v>
      </c>
    </row>
    <row r="3" spans="1:4">
      <c r="A3" s="3" t="s">
        <v>190</v>
      </c>
    </row>
    <row r="4" spans="1:4">
      <c r="A4" s="4" t="s">
        <v>576</v>
      </c>
      <c r="B4" s="7" t="n">
        <v>81046</v>
      </c>
      <c r="C4" s="7" t="n">
        <v>461978</v>
      </c>
      <c r="D4" s="7" t="n">
        <v>758123</v>
      </c>
    </row>
    <row r="5" spans="1:4">
      <c r="A5" s="4" t="s">
        <v>130</v>
      </c>
      <c r="B5" s="6" t="n">
        <v>1870180</v>
      </c>
      <c r="C5" s="6" t="n">
        <v>2348981</v>
      </c>
      <c r="D5" s="6" t="n">
        <v>640095</v>
      </c>
    </row>
    <row r="6" spans="1:4">
      <c r="A6" s="4" t="s">
        <v>577</v>
      </c>
      <c r="B6" s="7" t="n">
        <v>1951226</v>
      </c>
      <c r="C6" s="7" t="n">
        <v>2810959</v>
      </c>
      <c r="D6" s="7" t="n">
        <v>13982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v>
      </c>
      <c r="B1" s="2" t="s">
        <v>1</v>
      </c>
    </row>
    <row r="2" spans="1:4">
      <c r="B2" s="2" t="s">
        <v>2</v>
      </c>
      <c r="C2" s="2" t="s">
        <v>77</v>
      </c>
      <c r="D2" s="2" t="s">
        <v>85</v>
      </c>
    </row>
    <row r="3" spans="1:4">
      <c r="A3" s="3" t="s">
        <v>128</v>
      </c>
    </row>
    <row r="4" spans="1:4">
      <c r="A4" s="4" t="s">
        <v>100</v>
      </c>
      <c r="B4" s="7" t="n">
        <v>31427626</v>
      </c>
      <c r="C4" s="7" t="n">
        <v>32444757</v>
      </c>
      <c r="D4" s="7" t="n">
        <v>20791565</v>
      </c>
    </row>
    <row r="5" spans="1:4">
      <c r="A5" s="3" t="s">
        <v>129</v>
      </c>
    </row>
    <row r="6" spans="1:4">
      <c r="A6" s="4" t="s">
        <v>130</v>
      </c>
      <c r="B6" s="6" t="n">
        <v>1870180</v>
      </c>
      <c r="C6" s="6" t="n">
        <v>2348981</v>
      </c>
      <c r="D6" s="6" t="n">
        <v>640095</v>
      </c>
    </row>
    <row r="7" spans="1:4">
      <c r="A7" s="4" t="s">
        <v>131</v>
      </c>
      <c r="B7" s="6" t="n">
        <v>83701</v>
      </c>
      <c r="C7" s="7" t="n">
        <v>85504</v>
      </c>
      <c r="D7" s="6" t="n">
        <v>88818</v>
      </c>
    </row>
    <row r="8" spans="1:4">
      <c r="A8" s="4" t="s">
        <v>132</v>
      </c>
      <c r="B8" s="6" t="n">
        <v>4967</v>
      </c>
      <c r="C8" s="4" t="s">
        <v>66</v>
      </c>
      <c r="D8" s="7" t="n">
        <v>9012</v>
      </c>
    </row>
    <row r="9" spans="1:4">
      <c r="A9" s="3" t="s">
        <v>133</v>
      </c>
    </row>
    <row r="10" spans="1:4">
      <c r="A10" s="4" t="s">
        <v>46</v>
      </c>
      <c r="C10" s="7" t="n">
        <v>-3171932</v>
      </c>
      <c r="D10" s="4" t="s">
        <v>66</v>
      </c>
    </row>
    <row r="11" spans="1:4">
      <c r="A11" s="4" t="s">
        <v>134</v>
      </c>
      <c r="C11" s="7" t="n">
        <v>109025</v>
      </c>
      <c r="D11" s="7" t="n">
        <v>2494790</v>
      </c>
    </row>
    <row r="12" spans="1:4">
      <c r="A12" s="4" t="s">
        <v>135</v>
      </c>
      <c r="C12" s="4" t="s">
        <v>66</v>
      </c>
      <c r="D12" s="6" t="n">
        <v>21249</v>
      </c>
    </row>
    <row r="13" spans="1:4">
      <c r="A13" s="4" t="s">
        <v>44</v>
      </c>
      <c r="C13" s="4" t="s">
        <v>66</v>
      </c>
      <c r="D13" s="6" t="n">
        <v>20005071</v>
      </c>
    </row>
    <row r="14" spans="1:4">
      <c r="A14" s="4" t="s">
        <v>37</v>
      </c>
      <c r="B14" s="6" t="n">
        <v>118861</v>
      </c>
      <c r="C14" s="7" t="n">
        <v>-10180783</v>
      </c>
      <c r="D14" s="6" t="n">
        <v>-2144855</v>
      </c>
    </row>
    <row r="15" spans="1:4">
      <c r="A15" s="4" t="s">
        <v>38</v>
      </c>
      <c r="B15" s="6" t="n">
        <v>-71332340</v>
      </c>
      <c r="C15" s="6" t="n">
        <v>10568278</v>
      </c>
      <c r="D15" s="6" t="n">
        <v>7659989</v>
      </c>
    </row>
    <row r="16" spans="1:4">
      <c r="A16" s="4" t="s">
        <v>39</v>
      </c>
      <c r="B16" s="6" t="n">
        <v>63376691</v>
      </c>
      <c r="C16" s="6" t="n">
        <v>-125009367</v>
      </c>
      <c r="D16" s="6" t="n">
        <v>-76766598</v>
      </c>
    </row>
    <row r="17" spans="1:4">
      <c r="A17" s="4" t="s">
        <v>40</v>
      </c>
      <c r="B17" s="6" t="n">
        <v>1171630</v>
      </c>
      <c r="C17" s="6" t="n">
        <v>-1044153</v>
      </c>
      <c r="D17" s="6" t="n">
        <v>-188464</v>
      </c>
    </row>
    <row r="18" spans="1:4">
      <c r="A18" s="4" t="s">
        <v>136</v>
      </c>
      <c r="B18" s="6" t="n">
        <v>-14428567</v>
      </c>
      <c r="C18" s="6" t="n">
        <v>34926405</v>
      </c>
      <c r="D18" s="6" t="n">
        <v>18299774</v>
      </c>
    </row>
    <row r="19" spans="1:4">
      <c r="A19" s="4" t="s">
        <v>52</v>
      </c>
      <c r="B19" s="6" t="n">
        <v>-684063</v>
      </c>
      <c r="C19" s="6" t="n">
        <v>11943147</v>
      </c>
      <c r="D19" s="6" t="n">
        <v>604996</v>
      </c>
    </row>
    <row r="20" spans="1:4">
      <c r="A20" s="4" t="s">
        <v>54</v>
      </c>
      <c r="B20" s="6" t="n">
        <v>462916</v>
      </c>
      <c r="C20" s="6" t="n">
        <v>-2138352</v>
      </c>
      <c r="D20" s="6" t="n">
        <v>5031374</v>
      </c>
    </row>
    <row r="21" spans="1:4">
      <c r="A21" s="4" t="s">
        <v>55</v>
      </c>
      <c r="B21" s="6" t="n">
        <v>-8439960</v>
      </c>
      <c r="C21" s="6" t="n">
        <v>15478439</v>
      </c>
      <c r="D21" s="6" t="n">
        <v>-10510235</v>
      </c>
    </row>
    <row r="22" spans="1:4">
      <c r="A22" s="4" t="s">
        <v>53</v>
      </c>
      <c r="B22" s="6" t="n">
        <v>1654075</v>
      </c>
      <c r="C22" s="6" t="n">
        <v>4258</v>
      </c>
      <c r="D22" s="6" t="n">
        <v>168439</v>
      </c>
    </row>
    <row r="23" spans="1:4">
      <c r="A23" s="4" t="s">
        <v>57</v>
      </c>
      <c r="B23" s="6" t="n">
        <v>1201727</v>
      </c>
      <c r="C23" s="6" t="n">
        <v>914825</v>
      </c>
      <c r="D23" s="6" t="n">
        <v>518602</v>
      </c>
    </row>
    <row r="24" spans="1:4">
      <c r="A24" s="4" t="s">
        <v>58</v>
      </c>
      <c r="B24" s="6" t="n">
        <v>3765165</v>
      </c>
      <c r="C24" s="6" t="n">
        <v>5997914</v>
      </c>
      <c r="D24" s="6" t="n">
        <v>2114271</v>
      </c>
    </row>
    <row r="25" spans="1:4">
      <c r="A25" s="4" t="s">
        <v>137</v>
      </c>
      <c r="B25" s="6" t="n">
        <v>10252609</v>
      </c>
      <c r="C25" s="6" t="n">
        <v>-26723054</v>
      </c>
      <c r="D25" s="6" t="n">
        <v>-11162107</v>
      </c>
    </row>
    <row r="26" spans="1:4">
      <c r="A26" s="3" t="s">
        <v>138</v>
      </c>
    </row>
    <row r="27" spans="1:4">
      <c r="A27" s="4" t="s">
        <v>36</v>
      </c>
      <c r="B27" s="6" t="n">
        <v>-181392</v>
      </c>
      <c r="C27" s="6" t="n">
        <v>-261561</v>
      </c>
      <c r="D27" s="7" t="n">
        <v>-216286</v>
      </c>
    </row>
    <row r="28" spans="1:4">
      <c r="A28" s="4" t="s">
        <v>139</v>
      </c>
      <c r="B28" s="6" t="n">
        <v>27670998</v>
      </c>
      <c r="C28" s="7" t="n">
        <v>15321123</v>
      </c>
      <c r="D28" s="4" t="s">
        <v>66</v>
      </c>
    </row>
    <row r="29" spans="1:4">
      <c r="A29" s="4" t="s">
        <v>140</v>
      </c>
      <c r="B29" s="7" t="n">
        <v>-20865164</v>
      </c>
      <c r="C29" s="4" t="s">
        <v>66</v>
      </c>
      <c r="D29" s="4" t="s">
        <v>66</v>
      </c>
    </row>
    <row r="30" spans="1:4">
      <c r="A30" s="4" t="s">
        <v>141</v>
      </c>
      <c r="B30" s="4" t="s">
        <v>66</v>
      </c>
      <c r="C30" s="7" t="n">
        <v>8140008</v>
      </c>
      <c r="D30" s="7" t="n">
        <v>16046213</v>
      </c>
    </row>
    <row r="31" spans="1:4">
      <c r="A31" s="4" t="s">
        <v>142</v>
      </c>
      <c r="B31" s="7" t="n">
        <v>-12975849</v>
      </c>
      <c r="C31" s="6" t="n">
        <v>-4884004</v>
      </c>
      <c r="D31" s="4" t="s">
        <v>66</v>
      </c>
    </row>
    <row r="32" spans="1:4">
      <c r="A32" s="4" t="s">
        <v>143</v>
      </c>
      <c r="B32" s="6" t="n">
        <v>11642580</v>
      </c>
      <c r="C32" s="6" t="n">
        <v>7570208</v>
      </c>
      <c r="D32" s="4" t="s">
        <v>66</v>
      </c>
    </row>
    <row r="33" spans="1:4">
      <c r="A33" s="4" t="s">
        <v>144</v>
      </c>
      <c r="B33" s="6" t="n">
        <v>-15292038</v>
      </c>
      <c r="C33" s="6" t="n">
        <v>-3907204</v>
      </c>
      <c r="D33" s="4" t="s">
        <v>66</v>
      </c>
    </row>
    <row r="34" spans="1:4">
      <c r="A34" s="4" t="s">
        <v>145</v>
      </c>
      <c r="B34" s="6" t="n">
        <v>-10000865</v>
      </c>
      <c r="C34" s="6" t="n">
        <v>21978570</v>
      </c>
      <c r="D34" s="7" t="n">
        <v>15829927</v>
      </c>
    </row>
    <row r="35" spans="1:4">
      <c r="A35" s="4" t="s">
        <v>146</v>
      </c>
      <c r="B35" s="6" t="n">
        <v>-43370</v>
      </c>
      <c r="C35" s="6" t="n">
        <v>-8072</v>
      </c>
      <c r="D35" s="6" t="n">
        <v>105595</v>
      </c>
    </row>
    <row r="36" spans="1:4">
      <c r="A36" s="4" t="s">
        <v>147</v>
      </c>
      <c r="B36" s="6" t="n">
        <v>208374</v>
      </c>
      <c r="C36" s="6" t="n">
        <v>-4752556</v>
      </c>
      <c r="D36" s="6" t="n">
        <v>4773415</v>
      </c>
    </row>
    <row r="37" spans="1:4">
      <c r="A37" s="4" t="s">
        <v>148</v>
      </c>
      <c r="B37" s="6" t="n">
        <v>1125545</v>
      </c>
      <c r="C37" s="6" t="n">
        <v>5878101</v>
      </c>
      <c r="D37" s="6" t="n">
        <v>1104686</v>
      </c>
    </row>
    <row r="38" spans="1:4">
      <c r="A38" s="4" t="s">
        <v>149</v>
      </c>
      <c r="B38" s="6" t="n">
        <v>1333919</v>
      </c>
      <c r="C38" s="6" t="n">
        <v>1125545</v>
      </c>
      <c r="D38" s="6" t="n">
        <v>5878101</v>
      </c>
    </row>
    <row r="39" spans="1:4">
      <c r="A39" s="3" t="s">
        <v>150</v>
      </c>
    </row>
    <row r="40" spans="1:4">
      <c r="A40" s="4" t="s">
        <v>151</v>
      </c>
      <c r="B40" s="6" t="n">
        <v>1840535</v>
      </c>
      <c r="C40" s="6" t="n">
        <v>1500121</v>
      </c>
      <c r="D40" s="6" t="n">
        <v>55839</v>
      </c>
    </row>
    <row r="41" spans="1:4">
      <c r="A41" s="4" t="s">
        <v>152</v>
      </c>
      <c r="B41" s="7" t="n">
        <v>144742</v>
      </c>
      <c r="C41" s="7" t="n">
        <v>339613</v>
      </c>
      <c r="D41" s="7" t="n">
        <v>7809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578</v>
      </c>
      <c r="B1" s="2" t="s">
        <v>2</v>
      </c>
      <c r="C1" s="2" t="s">
        <v>77</v>
      </c>
      <c r="D1" s="2" t="s">
        <v>85</v>
      </c>
    </row>
    <row r="2" spans="1:4">
      <c r="A2" s="3" t="s">
        <v>579</v>
      </c>
    </row>
    <row r="3" spans="1:4">
      <c r="A3" s="4" t="s">
        <v>580</v>
      </c>
      <c r="B3" s="7" t="n">
        <v>136394</v>
      </c>
      <c r="C3" s="7" t="n">
        <v>110089</v>
      </c>
    </row>
    <row r="4" spans="1:4">
      <c r="A4" s="4" t="s">
        <v>581</v>
      </c>
      <c r="B4" s="7" t="n">
        <v>-136394</v>
      </c>
      <c r="C4" s="7" t="n">
        <v>-110089</v>
      </c>
      <c r="D4" s="7" t="n">
        <v>-85473</v>
      </c>
    </row>
    <row r="5" spans="1:4">
      <c r="A5" s="4" t="s">
        <v>582</v>
      </c>
      <c r="B5" s="4" t="s">
        <v>66</v>
      </c>
      <c r="C5" s="4" t="s">
        <v>66</v>
      </c>
    </row>
    <row r="6" spans="1:4">
      <c r="A6" s="3" t="s">
        <v>583</v>
      </c>
    </row>
    <row r="7" spans="1:4">
      <c r="A7" s="4" t="s">
        <v>584</v>
      </c>
      <c r="B7" s="7" t="n">
        <v>4711161</v>
      </c>
      <c r="C7" s="7" t="n">
        <v>2992459</v>
      </c>
    </row>
    <row r="8" spans="1:4">
      <c r="A8" s="4" t="s">
        <v>585</v>
      </c>
      <c r="B8" s="7" t="n">
        <v>4711161</v>
      </c>
      <c r="C8" s="7" t="n">
        <v>29924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586</v>
      </c>
      <c r="B1" s="2" t="s">
        <v>1</v>
      </c>
    </row>
    <row r="2" spans="1:3">
      <c r="B2" s="2" t="s">
        <v>2</v>
      </c>
      <c r="C2" s="2" t="s">
        <v>77</v>
      </c>
    </row>
    <row r="3" spans="1:3">
      <c r="A3" s="3" t="s">
        <v>190</v>
      </c>
    </row>
    <row r="4" spans="1:3">
      <c r="A4" s="4" t="s">
        <v>587</v>
      </c>
      <c r="B4" s="7" t="n">
        <v>110089</v>
      </c>
      <c r="C4" s="7" t="n">
        <v>85473</v>
      </c>
    </row>
    <row r="5" spans="1:3">
      <c r="A5" s="4" t="s">
        <v>588</v>
      </c>
      <c r="B5" s="6" t="n">
        <v>26305</v>
      </c>
      <c r="C5" s="6" t="n">
        <v>24616</v>
      </c>
    </row>
    <row r="6" spans="1:3">
      <c r="A6" s="4" t="s">
        <v>589</v>
      </c>
      <c r="B6" s="7" t="n">
        <v>136394</v>
      </c>
      <c r="C6" s="7" t="n">
        <v>1100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590</v>
      </c>
      <c r="B1" s="2" t="s">
        <v>2</v>
      </c>
      <c r="C1" s="2" t="s">
        <v>77</v>
      </c>
    </row>
    <row r="2" spans="1:3">
      <c r="A2" s="3" t="s">
        <v>190</v>
      </c>
    </row>
    <row r="3" spans="1:3">
      <c r="A3" s="4" t="s">
        <v>591</v>
      </c>
      <c r="B3" s="7" t="n">
        <v>794780</v>
      </c>
      <c r="C3" s="7" t="n">
        <v>884685</v>
      </c>
    </row>
    <row r="4" spans="1:3">
      <c r="A4" s="4" t="s">
        <v>592</v>
      </c>
      <c r="B4" s="6" t="n">
        <v>13306414</v>
      </c>
      <c r="C4" s="6" t="n">
        <v>10410449</v>
      </c>
    </row>
    <row r="5" spans="1:3">
      <c r="A5" s="4" t="s">
        <v>593</v>
      </c>
      <c r="B5" s="6" t="n">
        <v>1729692</v>
      </c>
      <c r="C5" s="6" t="n">
        <v>1283937</v>
      </c>
    </row>
    <row r="6" spans="1:3">
      <c r="A6" s="4" t="s">
        <v>594</v>
      </c>
      <c r="B6" s="7" t="n">
        <v>15830886</v>
      </c>
      <c r="C6" s="7" t="n">
        <v>1257907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595</v>
      </c>
      <c r="B1" s="2" t="s">
        <v>1</v>
      </c>
    </row>
    <row r="2" spans="1:4">
      <c r="B2" s="2" t="s">
        <v>2</v>
      </c>
      <c r="C2" s="2" t="s">
        <v>77</v>
      </c>
      <c r="D2" s="2" t="s">
        <v>85</v>
      </c>
    </row>
    <row r="3" spans="1:4">
      <c r="A3" s="3" t="s">
        <v>596</v>
      </c>
    </row>
    <row r="4" spans="1:4">
      <c r="A4" s="4" t="s">
        <v>597</v>
      </c>
      <c r="B4" s="4" t="s">
        <v>351</v>
      </c>
    </row>
    <row r="5" spans="1:4">
      <c r="A5" s="4" t="s">
        <v>598</v>
      </c>
      <c r="B5" s="7" t="n">
        <v>13306414</v>
      </c>
      <c r="C5" s="7" t="n">
        <v>10410449</v>
      </c>
    </row>
    <row r="6" spans="1:4">
      <c r="A6" s="4" t="s">
        <v>599</v>
      </c>
      <c r="B6" s="4" t="s">
        <v>564</v>
      </c>
      <c r="C6" s="4" t="s">
        <v>564</v>
      </c>
      <c r="D6" s="4" t="s">
        <v>564</v>
      </c>
    </row>
    <row r="7" spans="1:4">
      <c r="A7" s="4" t="s">
        <v>600</v>
      </c>
      <c r="B7" s="7" t="n">
        <v>401160</v>
      </c>
      <c r="C7" s="7" t="n">
        <v>323792</v>
      </c>
    </row>
    <row r="8" spans="1:4">
      <c r="A8" s="4" t="s">
        <v>601</v>
      </c>
      <c r="B8" s="6" t="n">
        <v>2035</v>
      </c>
    </row>
    <row r="9" spans="1:4">
      <c r="A9" s="4" t="s">
        <v>602</v>
      </c>
      <c r="B9" s="7" t="n">
        <v>26305</v>
      </c>
      <c r="C9" s="6" t="n">
        <v>24616</v>
      </c>
    </row>
    <row r="10" spans="1:4">
      <c r="A10" s="4" t="s">
        <v>603</v>
      </c>
      <c r="B10" s="6" t="n">
        <v>752664</v>
      </c>
      <c r="C10" s="6" t="n">
        <v>165089</v>
      </c>
    </row>
    <row r="11" spans="1:4">
      <c r="A11" s="4" t="s">
        <v>99</v>
      </c>
      <c r="B11" s="7" t="n">
        <v>1951226</v>
      </c>
      <c r="C11" s="7" t="n">
        <v>2810959</v>
      </c>
      <c r="D11" s="7" t="n">
        <v>1398218</v>
      </c>
    </row>
    <row r="12" spans="1:4">
      <c r="A12" s="4" t="s">
        <v>347</v>
      </c>
    </row>
    <row r="13" spans="1:4">
      <c r="A13" s="3" t="s">
        <v>596</v>
      </c>
    </row>
    <row r="14" spans="1:4">
      <c r="A14" s="4" t="s">
        <v>343</v>
      </c>
      <c r="B14" s="4" t="s">
        <v>349</v>
      </c>
    </row>
    <row r="15" spans="1:4">
      <c r="A15" s="4" t="s">
        <v>352</v>
      </c>
    </row>
    <row r="16" spans="1:4">
      <c r="A16" s="3" t="s">
        <v>596</v>
      </c>
    </row>
    <row r="17" spans="1:4">
      <c r="A17" s="4" t="s">
        <v>343</v>
      </c>
      <c r="B17" s="4" t="s">
        <v>354</v>
      </c>
    </row>
    <row r="18" spans="1:4">
      <c r="A18" s="4" t="s">
        <v>342</v>
      </c>
    </row>
    <row r="19" spans="1:4">
      <c r="A19" s="3" t="s">
        <v>596</v>
      </c>
    </row>
    <row r="20" spans="1:4">
      <c r="A20" s="4" t="s">
        <v>604</v>
      </c>
      <c r="B20" s="4" t="s">
        <v>605</v>
      </c>
    </row>
    <row r="21" spans="1:4">
      <c r="A21" s="4" t="s">
        <v>343</v>
      </c>
      <c r="B21" s="4" t="s">
        <v>344</v>
      </c>
    </row>
    <row r="22" spans="1:4">
      <c r="A22" s="4" t="s">
        <v>606</v>
      </c>
    </row>
    <row r="23" spans="1:4">
      <c r="A23" s="3" t="s">
        <v>596</v>
      </c>
    </row>
    <row r="24" spans="1:4">
      <c r="A24" s="4" t="s">
        <v>604</v>
      </c>
      <c r="B24" s="4" t="s">
        <v>607</v>
      </c>
    </row>
    <row r="25" spans="1:4">
      <c r="A25" s="4" t="s">
        <v>343</v>
      </c>
      <c r="B25" s="4" t="s">
        <v>3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5"/>
    <col customWidth="1" max="3" min="3" width="78"/>
    <col customWidth="1" max="4" min="4" width="14"/>
  </cols>
  <sheetData>
    <row r="1" spans="1:4">
      <c r="A1" s="1" t="s">
        <v>608</v>
      </c>
      <c r="B1" s="2" t="s">
        <v>408</v>
      </c>
      <c r="C1" s="2" t="s">
        <v>1</v>
      </c>
    </row>
    <row r="2" spans="1:4">
      <c r="B2" s="2" t="s">
        <v>78</v>
      </c>
      <c r="C2" s="2" t="s">
        <v>2</v>
      </c>
      <c r="D2" s="2" t="s">
        <v>77</v>
      </c>
    </row>
    <row r="3" spans="1:4">
      <c r="A3" s="4" t="s">
        <v>609</v>
      </c>
      <c r="B3" s="6" t="n">
        <v>14000000</v>
      </c>
      <c r="C3" s="6" t="n">
        <v>45050000</v>
      </c>
      <c r="D3" s="6" t="n">
        <v>45050000</v>
      </c>
    </row>
    <row r="4" spans="1:4">
      <c r="A4" s="4" t="s">
        <v>610</v>
      </c>
      <c r="C4" s="6" t="n">
        <v>45050000</v>
      </c>
      <c r="D4" s="6" t="n">
        <v>45050000</v>
      </c>
    </row>
    <row r="5" spans="1:4">
      <c r="A5" s="4" t="s">
        <v>611</v>
      </c>
      <c r="B5" s="6" t="n">
        <v>25000000</v>
      </c>
    </row>
    <row r="6" spans="1:4">
      <c r="A6" s="4" t="s">
        <v>612</v>
      </c>
      <c r="C6" s="4" t="s">
        <v>613</v>
      </c>
    </row>
    <row r="7" spans="1:4">
      <c r="A7" s="4" t="s">
        <v>614</v>
      </c>
      <c r="C7" s="4" t="s">
        <v>331</v>
      </c>
    </row>
    <row r="8" spans="1:4">
      <c r="A8" s="4" t="s">
        <v>615</v>
      </c>
      <c r="C8" s="7" t="n">
        <v>16439333</v>
      </c>
      <c r="D8" s="7" t="n">
        <v>12845197</v>
      </c>
    </row>
    <row r="9" spans="1:4">
      <c r="A9" s="4" t="s">
        <v>616</v>
      </c>
      <c r="B9" s="6" t="n">
        <v>14000000</v>
      </c>
    </row>
    <row r="10" spans="1:4">
      <c r="A10" s="4" t="s">
        <v>617</v>
      </c>
    </row>
    <row r="11" spans="1:4">
      <c r="A11" s="4" t="s">
        <v>609</v>
      </c>
      <c r="B11" s="6" t="n">
        <v>20050000</v>
      </c>
    </row>
    <row r="12" spans="1:4">
      <c r="A12" s="4" t="s">
        <v>618</v>
      </c>
    </row>
    <row r="13" spans="1:4">
      <c r="A13" s="4" t="s">
        <v>614</v>
      </c>
      <c r="C13" s="4" t="s">
        <v>331</v>
      </c>
    </row>
    <row r="14" spans="1:4">
      <c r="A14" s="4" t="s">
        <v>619</v>
      </c>
      <c r="C14" s="4" t="s">
        <v>5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20</v>
      </c>
      <c r="B1" s="2" t="s">
        <v>32</v>
      </c>
    </row>
    <row r="2" spans="1:2">
      <c r="A2" s="3" t="s">
        <v>621</v>
      </c>
    </row>
    <row r="3" spans="1:2">
      <c r="A3" s="6" t="n">
        <v>2016</v>
      </c>
      <c r="B3" s="7" t="n">
        <v>28552</v>
      </c>
    </row>
    <row r="4" spans="1:2">
      <c r="A4" s="4" t="s">
        <v>622</v>
      </c>
      <c r="B4" s="4" t="s">
        <v>66</v>
      </c>
    </row>
    <row r="5" spans="1:2">
      <c r="A5" s="4" t="s">
        <v>623</v>
      </c>
      <c r="B5" s="7" t="n">
        <v>285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624</v>
      </c>
      <c r="B1" s="2" t="s">
        <v>1</v>
      </c>
    </row>
    <row r="2" spans="1:4">
      <c r="B2" s="2" t="s">
        <v>2</v>
      </c>
      <c r="C2" s="2" t="s">
        <v>77</v>
      </c>
      <c r="D2" s="2" t="s">
        <v>85</v>
      </c>
    </row>
    <row r="3" spans="1:4">
      <c r="A3" s="3" t="s">
        <v>625</v>
      </c>
    </row>
    <row r="4" spans="1:4">
      <c r="A4" s="4" t="s">
        <v>626</v>
      </c>
      <c r="B4" s="7" t="n">
        <v>77044</v>
      </c>
      <c r="C4" s="7" t="n">
        <v>40700</v>
      </c>
      <c r="D4" s="7" t="n">
        <v>16046</v>
      </c>
    </row>
    <row r="5" spans="1:4">
      <c r="A5" s="4" t="s">
        <v>627</v>
      </c>
      <c r="B5" s="7" t="n">
        <v>1700000</v>
      </c>
      <c r="C5" s="7" t="n">
        <v>1600000</v>
      </c>
    </row>
    <row r="6" spans="1:4">
      <c r="A6" s="4" t="s">
        <v>347</v>
      </c>
    </row>
    <row r="7" spans="1:4">
      <c r="A7" s="3" t="s">
        <v>625</v>
      </c>
    </row>
    <row r="8" spans="1:4">
      <c r="A8" s="4" t="s">
        <v>628</v>
      </c>
      <c r="B8" s="4" t="s">
        <v>351</v>
      </c>
    </row>
    <row r="9" spans="1:4">
      <c r="A9" s="4" t="s">
        <v>352</v>
      </c>
    </row>
    <row r="10" spans="1:4">
      <c r="A10" s="3" t="s">
        <v>625</v>
      </c>
    </row>
    <row r="11" spans="1:4">
      <c r="A11" s="4" t="s">
        <v>628</v>
      </c>
      <c r="B11" s="4" t="s">
        <v>3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29</v>
      </c>
      <c r="B1" s="2" t="s">
        <v>2</v>
      </c>
      <c r="C1" s="2" t="s">
        <v>77</v>
      </c>
      <c r="D1" s="2" t="s">
        <v>85</v>
      </c>
      <c r="E1" s="2" t="s">
        <v>530</v>
      </c>
    </row>
    <row r="2" spans="1:5">
      <c r="A2" s="3" t="s">
        <v>630</v>
      </c>
    </row>
    <row r="3" spans="1:5">
      <c r="A3" s="4" t="s">
        <v>47</v>
      </c>
      <c r="B3" s="7" t="n">
        <v>298440438</v>
      </c>
      <c r="C3" s="7" t="n">
        <v>301213564</v>
      </c>
    </row>
    <row r="4" spans="1:5">
      <c r="A4" s="3" t="s">
        <v>48</v>
      </c>
    </row>
    <row r="5" spans="1:5">
      <c r="A5" s="4" t="s">
        <v>57</v>
      </c>
      <c r="B5" s="6" t="n">
        <v>4855891</v>
      </c>
      <c r="C5" s="6" t="n">
        <v>3801567</v>
      </c>
    </row>
    <row r="6" spans="1:5">
      <c r="A6" s="4" t="s">
        <v>56</v>
      </c>
      <c r="B6" s="6" t="n">
        <v>1810000</v>
      </c>
      <c r="C6" s="6" t="n">
        <v>5465743</v>
      </c>
    </row>
    <row r="7" spans="1:5">
      <c r="A7" s="4" t="s">
        <v>59</v>
      </c>
      <c r="B7" s="6" t="n">
        <v>111304511</v>
      </c>
      <c r="C7" s="6" t="n">
        <v>155658980</v>
      </c>
    </row>
    <row r="8" spans="1:5">
      <c r="A8" s="3" t="s">
        <v>67</v>
      </c>
    </row>
    <row r="9" spans="1:5">
      <c r="A9" s="4" t="s">
        <v>68</v>
      </c>
      <c r="B9" s="6" t="n">
        <v>45050</v>
      </c>
      <c r="C9" s="6" t="n">
        <v>45050</v>
      </c>
    </row>
    <row r="10" spans="1:5">
      <c r="A10" s="4" t="s">
        <v>69</v>
      </c>
      <c r="B10" s="6" t="n">
        <v>17764316</v>
      </c>
      <c r="C10" s="6" t="n">
        <v>17759349</v>
      </c>
    </row>
    <row r="11" spans="1:5">
      <c r="A11" s="4" t="s">
        <v>70</v>
      </c>
      <c r="B11" s="6" t="n">
        <v>16439333</v>
      </c>
      <c r="C11" s="6" t="n">
        <v>12845197</v>
      </c>
    </row>
    <row r="12" spans="1:5">
      <c r="A12" s="4" t="s">
        <v>71</v>
      </c>
      <c r="B12" s="6" t="n">
        <v>119668198</v>
      </c>
      <c r="C12" s="6" t="n">
        <v>91834708</v>
      </c>
    </row>
    <row r="13" spans="1:5">
      <c r="A13" s="4" t="s">
        <v>72</v>
      </c>
      <c r="B13" s="6" t="n">
        <v>3558247</v>
      </c>
      <c r="C13" s="6" t="n">
        <v>8744489</v>
      </c>
    </row>
    <row r="14" spans="1:5">
      <c r="A14" s="4" t="s">
        <v>73</v>
      </c>
      <c r="B14" s="6" t="n">
        <v>157475144</v>
      </c>
      <c r="C14" s="6" t="n">
        <v>131228793</v>
      </c>
      <c r="D14" s="7" t="n">
        <v>99149164</v>
      </c>
      <c r="E14" s="7" t="n">
        <v>75713844</v>
      </c>
    </row>
    <row r="15" spans="1:5">
      <c r="A15" s="4" t="s">
        <v>74</v>
      </c>
      <c r="B15" s="6" t="n">
        <v>298440438</v>
      </c>
      <c r="C15" s="6" t="n">
        <v>301213564</v>
      </c>
    </row>
    <row r="16" spans="1:5">
      <c r="A16" s="4" t="s">
        <v>631</v>
      </c>
    </row>
    <row r="17" spans="1:5">
      <c r="A17" s="3" t="s">
        <v>630</v>
      </c>
    </row>
    <row r="18" spans="1:5">
      <c r="A18" s="4" t="s">
        <v>632</v>
      </c>
      <c r="B18" s="6" t="n">
        <v>159592844</v>
      </c>
      <c r="C18" s="6" t="n">
        <v>133274093</v>
      </c>
    </row>
    <row r="19" spans="1:5">
      <c r="A19" s="4" t="s">
        <v>47</v>
      </c>
      <c r="B19" s="6" t="n">
        <v>159592844</v>
      </c>
      <c r="C19" s="6" t="n">
        <v>133274093</v>
      </c>
    </row>
    <row r="20" spans="1:5">
      <c r="A20" s="3" t="s">
        <v>48</v>
      </c>
    </row>
    <row r="21" spans="1:5">
      <c r="A21" s="4" t="s">
        <v>57</v>
      </c>
      <c r="B21" s="6" t="n">
        <v>307700</v>
      </c>
      <c r="C21" s="6" t="n">
        <v>235300</v>
      </c>
    </row>
    <row r="22" spans="1:5">
      <c r="A22" s="4" t="s">
        <v>56</v>
      </c>
      <c r="B22" s="6" t="n">
        <v>1810000</v>
      </c>
      <c r="C22" s="6" t="n">
        <v>1810000</v>
      </c>
    </row>
    <row r="23" spans="1:5">
      <c r="A23" s="4" t="s">
        <v>59</v>
      </c>
      <c r="B23" s="6" t="n">
        <v>2117700</v>
      </c>
      <c r="C23" s="6" t="n">
        <v>2045300</v>
      </c>
    </row>
    <row r="24" spans="1:5">
      <c r="A24" s="3" t="s">
        <v>67</v>
      </c>
    </row>
    <row r="25" spans="1:5">
      <c r="A25" s="4" t="s">
        <v>68</v>
      </c>
      <c r="B25" s="6" t="n">
        <v>45050</v>
      </c>
      <c r="C25" s="6" t="n">
        <v>45050</v>
      </c>
    </row>
    <row r="26" spans="1:5">
      <c r="A26" s="4" t="s">
        <v>69</v>
      </c>
      <c r="B26" s="6" t="n">
        <v>17764316</v>
      </c>
      <c r="C26" s="6" t="n">
        <v>17759349</v>
      </c>
    </row>
    <row r="27" spans="1:5">
      <c r="A27" s="4" t="s">
        <v>70</v>
      </c>
      <c r="B27" s="6" t="n">
        <v>16439333</v>
      </c>
      <c r="C27" s="6" t="n">
        <v>12845197</v>
      </c>
    </row>
    <row r="28" spans="1:5">
      <c r="A28" s="4" t="s">
        <v>71</v>
      </c>
      <c r="B28" s="6" t="n">
        <v>119668198</v>
      </c>
      <c r="C28" s="6" t="n">
        <v>91834708</v>
      </c>
    </row>
    <row r="29" spans="1:5">
      <c r="A29" s="4" t="s">
        <v>72</v>
      </c>
      <c r="B29" s="6" t="n">
        <v>3558247</v>
      </c>
      <c r="C29" s="6" t="n">
        <v>8744489</v>
      </c>
    </row>
    <row r="30" spans="1:5">
      <c r="A30" s="4" t="s">
        <v>73</v>
      </c>
      <c r="B30" s="6" t="n">
        <v>157475144</v>
      </c>
      <c r="C30" s="6" t="n">
        <v>131228793</v>
      </c>
    </row>
    <row r="31" spans="1:5">
      <c r="A31" s="4" t="s">
        <v>74</v>
      </c>
      <c r="B31" s="7" t="n">
        <v>159592844</v>
      </c>
      <c r="C31" s="7" t="n">
        <v>13327409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3</v>
      </c>
      <c r="B1" s="2" t="s">
        <v>2</v>
      </c>
      <c r="C1" s="2" t="s">
        <v>77</v>
      </c>
      <c r="D1" s="2" t="s">
        <v>78</v>
      </c>
    </row>
    <row r="2" spans="1:4">
      <c r="A2" s="3" t="s">
        <v>634</v>
      </c>
    </row>
    <row r="3" spans="1:4">
      <c r="A3" s="4" t="s">
        <v>80</v>
      </c>
      <c r="B3" s="8" t="n">
        <v>0.001</v>
      </c>
      <c r="C3" s="8" t="n">
        <v>0.001</v>
      </c>
    </row>
    <row r="4" spans="1:4">
      <c r="A4" s="4" t="s">
        <v>81</v>
      </c>
      <c r="B4" s="6" t="n">
        <v>100000000</v>
      </c>
      <c r="C4" s="6" t="n">
        <v>100000000</v>
      </c>
    </row>
    <row r="5" spans="1:4">
      <c r="A5" s="4" t="s">
        <v>82</v>
      </c>
      <c r="B5" s="6" t="n">
        <v>45050000</v>
      </c>
      <c r="C5" s="6" t="n">
        <v>45050000</v>
      </c>
      <c r="D5" s="6" t="n">
        <v>14000000</v>
      </c>
    </row>
    <row r="6" spans="1:4">
      <c r="A6" s="4" t="s">
        <v>83</v>
      </c>
      <c r="B6" s="6" t="n">
        <v>45050000</v>
      </c>
      <c r="C6" s="6" t="n">
        <v>45050000</v>
      </c>
    </row>
    <row r="7" spans="1:4">
      <c r="A7" s="4" t="s">
        <v>631</v>
      </c>
    </row>
    <row r="8" spans="1:4">
      <c r="A8" s="3" t="s">
        <v>634</v>
      </c>
    </row>
    <row r="9" spans="1:4">
      <c r="A9" s="4" t="s">
        <v>80</v>
      </c>
      <c r="B9" s="8" t="n">
        <v>0.001</v>
      </c>
      <c r="C9" s="8" t="n">
        <v>0.001</v>
      </c>
    </row>
    <row r="10" spans="1:4">
      <c r="A10" s="4" t="s">
        <v>81</v>
      </c>
      <c r="B10" s="6" t="n">
        <v>100000000</v>
      </c>
      <c r="C10" s="6" t="n">
        <v>100000000</v>
      </c>
    </row>
    <row r="11" spans="1:4">
      <c r="A11" s="4" t="s">
        <v>82</v>
      </c>
      <c r="B11" s="6" t="n">
        <v>45050000</v>
      </c>
      <c r="C11" s="6" t="n">
        <v>45050000</v>
      </c>
    </row>
    <row r="12" spans="1:4">
      <c r="A12" s="4" t="s">
        <v>83</v>
      </c>
      <c r="B12" s="6" t="n">
        <v>45050000</v>
      </c>
      <c r="C12" s="6" t="n">
        <v>4505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5</v>
      </c>
      <c r="B1" s="2" t="s">
        <v>1</v>
      </c>
    </row>
    <row r="2" spans="1:4">
      <c r="B2" s="2" t="s">
        <v>2</v>
      </c>
      <c r="C2" s="2" t="s">
        <v>77</v>
      </c>
      <c r="D2" s="2" t="s">
        <v>85</v>
      </c>
    </row>
    <row r="3" spans="1:4">
      <c r="A3" s="3" t="s">
        <v>636</v>
      </c>
    </row>
    <row r="4" spans="1:4">
      <c r="A4" s="4" t="s">
        <v>93</v>
      </c>
      <c r="B4" s="7" t="n">
        <v>2304706</v>
      </c>
      <c r="C4" s="7" t="n">
        <v>2573573</v>
      </c>
      <c r="D4" s="7" t="n">
        <v>3087434</v>
      </c>
    </row>
    <row r="5" spans="1:4">
      <c r="A5" s="4" t="s">
        <v>96</v>
      </c>
      <c r="B5" s="6" t="n">
        <v>61419</v>
      </c>
      <c r="C5" s="6" t="n">
        <v>57452</v>
      </c>
      <c r="D5" s="6" t="n">
        <v>98305</v>
      </c>
    </row>
    <row r="6" spans="1:4">
      <c r="A6" s="4" t="s">
        <v>98</v>
      </c>
      <c r="B6" s="6" t="n">
        <v>33378852</v>
      </c>
      <c r="C6" s="6" t="n">
        <v>35255716</v>
      </c>
      <c r="D6" s="6" t="n">
        <v>22189783</v>
      </c>
    </row>
    <row r="7" spans="1:4">
      <c r="A7" s="4" t="s">
        <v>99</v>
      </c>
      <c r="B7" s="6" t="n">
        <v>1951226</v>
      </c>
      <c r="C7" s="6" t="n">
        <v>2810959</v>
      </c>
      <c r="D7" s="6" t="n">
        <v>1398218</v>
      </c>
    </row>
    <row r="8" spans="1:4">
      <c r="A8" s="4" t="s">
        <v>100</v>
      </c>
      <c r="B8" s="6" t="n">
        <v>31427626</v>
      </c>
      <c r="C8" s="6" t="n">
        <v>32444757</v>
      </c>
      <c r="D8" s="6" t="n">
        <v>20791565</v>
      </c>
    </row>
    <row r="9" spans="1:4">
      <c r="A9" s="3" t="s">
        <v>101</v>
      </c>
    </row>
    <row r="10" spans="1:4">
      <c r="A10" s="4" t="s">
        <v>102</v>
      </c>
      <c r="B10" s="6" t="n">
        <v>-5186242</v>
      </c>
      <c r="C10" s="6" t="n">
        <v>-365128</v>
      </c>
      <c r="D10" s="6" t="n">
        <v>2634743</v>
      </c>
    </row>
    <row r="11" spans="1:4">
      <c r="A11" s="4" t="s">
        <v>103</v>
      </c>
      <c r="B11" s="6" t="n">
        <v>26241384</v>
      </c>
      <c r="C11" s="6" t="n">
        <v>32079629</v>
      </c>
      <c r="D11" s="6" t="n">
        <v>23426308</v>
      </c>
    </row>
    <row r="12" spans="1:4">
      <c r="A12" s="4" t="s">
        <v>631</v>
      </c>
    </row>
    <row r="13" spans="1:4">
      <c r="A13" s="3" t="s">
        <v>636</v>
      </c>
    </row>
    <row r="14" spans="1:4">
      <c r="A14" s="4" t="s">
        <v>637</v>
      </c>
      <c r="B14" s="6" t="n">
        <v>31504993</v>
      </c>
      <c r="C14" s="7" t="n">
        <v>32517157</v>
      </c>
      <c r="D14" s="6" t="n">
        <v>20872977</v>
      </c>
    </row>
    <row r="15" spans="1:4">
      <c r="A15" s="4" t="s">
        <v>93</v>
      </c>
      <c r="B15" s="6" t="n">
        <v>4967</v>
      </c>
      <c r="C15" s="4" t="s">
        <v>66</v>
      </c>
      <c r="D15" s="6" t="n">
        <v>9012</v>
      </c>
    </row>
    <row r="16" spans="1:4">
      <c r="A16" s="4" t="s">
        <v>96</v>
      </c>
      <c r="B16" s="6" t="n">
        <v>72400</v>
      </c>
      <c r="C16" s="7" t="n">
        <v>72400</v>
      </c>
      <c r="D16" s="6" t="n">
        <v>72400</v>
      </c>
    </row>
    <row r="17" spans="1:4">
      <c r="A17" s="4" t="s">
        <v>98</v>
      </c>
      <c r="B17" s="7" t="n">
        <v>31427626</v>
      </c>
      <c r="C17" s="7" t="n">
        <v>32444757</v>
      </c>
      <c r="D17" s="7" t="n">
        <v>20791565</v>
      </c>
    </row>
    <row r="18" spans="1:4">
      <c r="A18" s="4" t="s">
        <v>99</v>
      </c>
      <c r="B18" s="4" t="s">
        <v>66</v>
      </c>
      <c r="C18" s="4" t="s">
        <v>66</v>
      </c>
      <c r="D18" s="4" t="s">
        <v>66</v>
      </c>
    </row>
    <row r="19" spans="1:4">
      <c r="A19" s="4" t="s">
        <v>100</v>
      </c>
      <c r="B19" s="7" t="n">
        <v>31427626</v>
      </c>
      <c r="C19" s="7" t="n">
        <v>32444757</v>
      </c>
      <c r="D19" s="7" t="n">
        <v>20791565</v>
      </c>
    </row>
    <row r="20" spans="1:4">
      <c r="A20" s="3" t="s">
        <v>101</v>
      </c>
    </row>
    <row r="21" spans="1:4">
      <c r="A21" s="4" t="s">
        <v>102</v>
      </c>
      <c r="B21" s="6" t="n">
        <v>-5186242</v>
      </c>
      <c r="C21" s="6" t="n">
        <v>-365128</v>
      </c>
      <c r="D21" s="6" t="n">
        <v>2634743</v>
      </c>
    </row>
    <row r="22" spans="1:4">
      <c r="A22" s="4" t="s">
        <v>103</v>
      </c>
      <c r="B22" s="7" t="n">
        <v>26241384</v>
      </c>
      <c r="C22" s="7" t="n">
        <v>32079629</v>
      </c>
      <c r="D22" s="7" t="n">
        <v>234263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38</v>
      </c>
      <c r="B1" s="2" t="s">
        <v>1</v>
      </c>
    </row>
    <row r="2" spans="1:4">
      <c r="B2" s="2" t="s">
        <v>2</v>
      </c>
      <c r="C2" s="2" t="s">
        <v>77</v>
      </c>
      <c r="D2" s="2" t="s">
        <v>85</v>
      </c>
    </row>
    <row r="3" spans="1:4">
      <c r="A3" s="3" t="s">
        <v>128</v>
      </c>
    </row>
    <row r="4" spans="1:4">
      <c r="A4" s="4" t="s">
        <v>100</v>
      </c>
      <c r="B4" s="7" t="n">
        <v>31427626</v>
      </c>
      <c r="C4" s="7" t="n">
        <v>32444757</v>
      </c>
      <c r="D4" s="7" t="n">
        <v>20791565</v>
      </c>
    </row>
    <row r="5" spans="1:4">
      <c r="A5" s="3" t="s">
        <v>639</v>
      </c>
    </row>
    <row r="6" spans="1:4">
      <c r="A6" s="4" t="s">
        <v>132</v>
      </c>
      <c r="B6" s="6" t="n">
        <v>4967</v>
      </c>
      <c r="C6" s="4" t="s">
        <v>66</v>
      </c>
      <c r="D6" s="6" t="n">
        <v>9012</v>
      </c>
    </row>
    <row r="7" spans="1:4">
      <c r="A7" s="3" t="s">
        <v>133</v>
      </c>
    </row>
    <row r="8" spans="1:4">
      <c r="A8" s="4" t="s">
        <v>57</v>
      </c>
      <c r="B8" s="6" t="n">
        <v>1201727</v>
      </c>
      <c r="C8" s="7" t="n">
        <v>914825</v>
      </c>
      <c r="D8" s="6" t="n">
        <v>518602</v>
      </c>
    </row>
    <row r="9" spans="1:4">
      <c r="A9" s="4" t="s">
        <v>137</v>
      </c>
      <c r="B9" s="6" t="n">
        <v>10252609</v>
      </c>
      <c r="C9" s="6" t="n">
        <v>-26723054</v>
      </c>
      <c r="D9" s="6" t="n">
        <v>-11162107</v>
      </c>
    </row>
    <row r="10" spans="1:4">
      <c r="A10" s="4" t="s">
        <v>147</v>
      </c>
      <c r="B10" s="6" t="n">
        <v>208374</v>
      </c>
      <c r="C10" s="6" t="n">
        <v>-4752556</v>
      </c>
      <c r="D10" s="6" t="n">
        <v>4773415</v>
      </c>
    </row>
    <row r="11" spans="1:4">
      <c r="A11" s="4" t="s">
        <v>148</v>
      </c>
      <c r="B11" s="6" t="n">
        <v>1125545</v>
      </c>
      <c r="C11" s="6" t="n">
        <v>5878101</v>
      </c>
      <c r="D11" s="6" t="n">
        <v>1104686</v>
      </c>
    </row>
    <row r="12" spans="1:4">
      <c r="A12" s="4" t="s">
        <v>149</v>
      </c>
      <c r="B12" s="6" t="n">
        <v>1333919</v>
      </c>
      <c r="C12" s="6" t="n">
        <v>1125545</v>
      </c>
      <c r="D12" s="6" t="n">
        <v>5878101</v>
      </c>
    </row>
    <row r="13" spans="1:4">
      <c r="A13" s="3" t="s">
        <v>150</v>
      </c>
    </row>
    <row r="14" spans="1:4">
      <c r="A14" s="4" t="s">
        <v>151</v>
      </c>
      <c r="B14" s="6" t="n">
        <v>1840535</v>
      </c>
      <c r="C14" s="6" t="n">
        <v>1500121</v>
      </c>
      <c r="D14" s="6" t="n">
        <v>55839</v>
      </c>
    </row>
    <row r="15" spans="1:4">
      <c r="A15" s="4" t="s">
        <v>152</v>
      </c>
      <c r="B15" s="6" t="n">
        <v>144742</v>
      </c>
      <c r="C15" s="6" t="n">
        <v>339613</v>
      </c>
      <c r="D15" s="6" t="n">
        <v>780908</v>
      </c>
    </row>
    <row r="16" spans="1:4">
      <c r="A16" s="4" t="s">
        <v>631</v>
      </c>
    </row>
    <row r="17" spans="1:4">
      <c r="A17" s="3" t="s">
        <v>128</v>
      </c>
    </row>
    <row r="18" spans="1:4">
      <c r="A18" s="4" t="s">
        <v>100</v>
      </c>
      <c r="B18" s="6" t="n">
        <v>31427626</v>
      </c>
      <c r="C18" s="7" t="n">
        <v>32444757</v>
      </c>
      <c r="D18" s="6" t="n">
        <v>20791565</v>
      </c>
    </row>
    <row r="19" spans="1:4">
      <c r="A19" s="3" t="s">
        <v>639</v>
      </c>
    </row>
    <row r="20" spans="1:4">
      <c r="A20" s="4" t="s">
        <v>132</v>
      </c>
      <c r="B20" s="6" t="n">
        <v>4967</v>
      </c>
      <c r="C20" s="4" t="s">
        <v>66</v>
      </c>
      <c r="D20" s="6" t="n">
        <v>9012</v>
      </c>
    </row>
    <row r="21" spans="1:4">
      <c r="A21" s="4" t="s">
        <v>637</v>
      </c>
      <c r="B21" s="6" t="n">
        <v>-31504993</v>
      </c>
      <c r="C21" s="7" t="n">
        <v>-32517157</v>
      </c>
      <c r="D21" s="6" t="n">
        <v>-20872977</v>
      </c>
    </row>
    <row r="22" spans="1:4">
      <c r="A22" s="3" t="s">
        <v>133</v>
      </c>
    </row>
    <row r="23" spans="1:4">
      <c r="A23" s="4" t="s">
        <v>57</v>
      </c>
      <c r="B23" s="7" t="n">
        <v>72400</v>
      </c>
      <c r="C23" s="7" t="n">
        <v>72400</v>
      </c>
      <c r="D23" s="7" t="n">
        <v>72400</v>
      </c>
    </row>
    <row r="24" spans="1:4">
      <c r="A24" s="4" t="s">
        <v>137</v>
      </c>
      <c r="B24" s="4" t="s">
        <v>66</v>
      </c>
      <c r="C24" s="4" t="s">
        <v>66</v>
      </c>
      <c r="D24" s="4" t="s">
        <v>66</v>
      </c>
    </row>
    <row r="25" spans="1:4">
      <c r="A25" s="4" t="s">
        <v>147</v>
      </c>
      <c r="B25" s="4" t="s">
        <v>66</v>
      </c>
      <c r="C25" s="4" t="s">
        <v>66</v>
      </c>
      <c r="D25" s="4" t="s">
        <v>66</v>
      </c>
    </row>
    <row r="26" spans="1:4">
      <c r="A26" s="4" t="s">
        <v>148</v>
      </c>
      <c r="B26" s="4" t="s">
        <v>66</v>
      </c>
      <c r="C26" s="4" t="s">
        <v>66</v>
      </c>
      <c r="D26" s="4" t="s">
        <v>66</v>
      </c>
    </row>
    <row r="27" spans="1:4">
      <c r="A27" s="4" t="s">
        <v>149</v>
      </c>
      <c r="B27" s="4" t="s">
        <v>66</v>
      </c>
      <c r="C27" s="4" t="s">
        <v>66</v>
      </c>
      <c r="D27" s="4" t="s">
        <v>66</v>
      </c>
    </row>
    <row r="28" spans="1:4">
      <c r="A28" s="3" t="s">
        <v>150</v>
      </c>
    </row>
    <row r="29" spans="1:4">
      <c r="A29" s="4" t="s">
        <v>151</v>
      </c>
      <c r="B29" s="4" t="s">
        <v>66</v>
      </c>
      <c r="C29" s="4" t="s">
        <v>66</v>
      </c>
      <c r="D29" s="4" t="s">
        <v>66</v>
      </c>
    </row>
    <row r="30" spans="1:4">
      <c r="A30" s="4" t="s">
        <v>152</v>
      </c>
      <c r="B30" s="4" t="s">
        <v>66</v>
      </c>
      <c r="C30" s="4" t="s">
        <v>66</v>
      </c>
      <c r="D30" s="4" t="s">
        <v>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STOC</vt:lpstr>
      <vt:lpstr>CONSOLIDATED STATEMENTS OF CASH</vt:lpstr>
      <vt:lpstr>ORGANIZATION AND BASIS OF PRESE</vt:lpstr>
      <vt:lpstr>SUMMARY OF SIGNIFICANT ACCOUNTI</vt:lpstr>
      <vt:lpstr>REAL ESTATE PROPERTY COMPLETED </vt:lpstr>
      <vt:lpstr>PROPERTY, PLANT AND EQUIPMENT, </vt:lpstr>
      <vt:lpstr>RECEIVABLE FROM LOCAL GOVERNMEN</vt:lpstr>
      <vt:lpstr>SECURITY DEPOSITS FOR LAND USE </vt:lpstr>
      <vt:lpstr>BANK LOAN</vt:lpstr>
      <vt:lpstr>OTHER LOANS</vt:lpstr>
      <vt:lpstr>CUSTOMER DEPOSITS</vt:lpstr>
      <vt:lpstr>RELATED PARTY LOANS</vt:lpstr>
      <vt:lpstr>STOCK OPTIONS</vt:lpstr>
      <vt:lpstr>TAXES</vt:lpstr>
      <vt:lpstr>STOCKHOLDERS' EQUITY</vt:lpstr>
      <vt:lpstr>CONTINGENCIES AND COMMITMENTS</vt:lpstr>
      <vt:lpstr>SCHEDULE I</vt:lpstr>
      <vt:lpstr>SUMMARY OF SIGNIFICANT ACCOUN22</vt:lpstr>
      <vt:lpstr>ORGANIZATION AND BASIS OF PRE23</vt:lpstr>
      <vt:lpstr>SUMMARY OF SIGNIFICANT ACCOUN24</vt:lpstr>
      <vt:lpstr>REAL ESTATE PROPERTY COMPLETE25</vt:lpstr>
      <vt:lpstr>PROPERTY, PLANT AND EQUIPMENT26</vt:lpstr>
      <vt:lpstr>BANK LOAN (Tables)</vt:lpstr>
      <vt:lpstr>OTHER LOANS (Tables)</vt:lpstr>
      <vt:lpstr>CUSTOMER DEPOSITS (Tables)</vt:lpstr>
      <vt:lpstr>RELATED PARTY LOANS (Tables)</vt:lpstr>
      <vt:lpstr>STOCK OPTIONS (Tables)</vt:lpstr>
      <vt:lpstr>TAXES (Tables)</vt:lpstr>
      <vt:lpstr>CONTINGENCIES AND COMMITMENTS (</vt:lpstr>
      <vt:lpstr>ORGANIZATION AND BASIS OF PRE34</vt:lpstr>
      <vt:lpstr>SUMMARY OF SIGNIFICANT ACCOUN35</vt:lpstr>
      <vt:lpstr>SUMMARY OF SIGNIFICANT ACCOUN36</vt:lpstr>
      <vt:lpstr>SUMMARY OF SIGNIFICANT ACCOUN37</vt:lpstr>
      <vt:lpstr>SUMMARY OF SIGNIFICANT ACCOUN38</vt:lpstr>
      <vt:lpstr>REAL ESTATE PROPERTY COMPLETE39</vt:lpstr>
      <vt:lpstr>REAL ESTATE PROPERTY COMPLETE40</vt:lpstr>
      <vt:lpstr>PROPERTY, PLANT AND EQUIPMENT41</vt:lpstr>
      <vt:lpstr>PROPERTY, PLANT AND EQUIPMENT42</vt:lpstr>
      <vt:lpstr>RECEIVABLE FROM LOCAL GOVERNM43</vt:lpstr>
      <vt:lpstr>SECURITY DEPOSITS FOR LAND US44</vt:lpstr>
      <vt:lpstr>BANK LOAN (Component of Bank Lo</vt:lpstr>
      <vt:lpstr>BANK LOAN (Schedule of Repaymen</vt:lpstr>
      <vt:lpstr>BANK LOAN (Narrative) (Details)</vt:lpstr>
      <vt:lpstr>OTHER LOANS (Schedule of Other </vt:lpstr>
      <vt:lpstr>OTHER LOANS (Narrative) (Detail</vt:lpstr>
      <vt:lpstr>OTHER LOANS (Schedule of Repaym</vt:lpstr>
      <vt:lpstr>CUSTOMER DEPOSITS (Customer Dep</vt:lpstr>
      <vt:lpstr>CUSTOMER DEPOSITS (Narrative) (</vt:lpstr>
      <vt:lpstr>RELATED PARTY LOANS (Schedule o</vt:lpstr>
      <vt:lpstr>RELATED PARTY LOANS (Narrative)</vt:lpstr>
      <vt:lpstr>STOCK OPTIONS (Assumptions Used</vt:lpstr>
      <vt:lpstr>STOCK OPTIONS (Stock Option Act</vt:lpstr>
      <vt:lpstr>STOCK OPTIONS (Narrative) (Deta</vt:lpstr>
      <vt:lpstr>TAXES (Reconciliation Of Statut</vt:lpstr>
      <vt:lpstr>TAXES (Components of Income Tax</vt:lpstr>
      <vt:lpstr>TAXES (Components Of Deferred T</vt:lpstr>
      <vt:lpstr>TAXES (Movement of valuation al</vt:lpstr>
      <vt:lpstr>TAXES (Taxes Payable) (Details)</vt:lpstr>
      <vt:lpstr>TAXES (Narrative) (Details)</vt:lpstr>
      <vt:lpstr>STOCKHOLDERS' EQUITY (Details)</vt:lpstr>
      <vt:lpstr>CONTINGENCIES AND COMMITMENTS65</vt:lpstr>
      <vt:lpstr>CONTINGENCIES AND COMMITMENTS66</vt:lpstr>
      <vt:lpstr>SCHEDULE I (Parent Company Bala</vt:lpstr>
      <vt:lpstr>SCHEDULE I (Parent Company Ba68</vt:lpstr>
      <vt:lpstr>SCHEDULE I (Parent Company Stat</vt:lpstr>
      <vt:lpstr>SCHEDULE I (Parent Company St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06:17:29Z</dcterms:created>
  <dcterms:modified xmlns:dcterms="http://purl.org/dc/terms/" xmlns:xsi="http://www.w3.org/2001/XMLSchema-instance" xsi:type="dcterms:W3CDTF">2015-12-18T06:17:29Z</dcterms:modified>
  <dc:title xmlns:dc="http://purl.org/dc/elements/1.1/">Untitled</dc:title>
  <dc:description xmlns:dc="http://purl.org/dc/elements/1.1/"/>
  <dc:subject xmlns:dc="http://purl.org/dc/elements/1.1/"/>
  <cp:keywords/>
  <cp:category/>
</cp:coreProperties>
</file>